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Net Loss per Common Share" sheetId="8" state="visible" r:id="rId8"/>
    <sheet xmlns:r="http://schemas.openxmlformats.org/officeDocument/2006/relationships" name="Common Stock Warrants" sheetId="9" state="visible" r:id="rId9"/>
    <sheet xmlns:r="http://schemas.openxmlformats.org/officeDocument/2006/relationships" name="Fair Value of Financial Instrum" sheetId="10" state="visible" r:id="rId10"/>
    <sheet xmlns:r="http://schemas.openxmlformats.org/officeDocument/2006/relationships" name="Concentrations of Credit Risk, "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Short Term Notes Payable"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Stock Plans"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Net Loss per Common Share (Tabl" sheetId="23" state="visible" r:id="rId23"/>
    <sheet xmlns:r="http://schemas.openxmlformats.org/officeDocument/2006/relationships" name="Fair Value of Financial Instr24" sheetId="24" state="visible" r:id="rId24"/>
    <sheet xmlns:r="http://schemas.openxmlformats.org/officeDocument/2006/relationships" name="Concentrations of Credit Risk25"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Stock Plans (Tables)" sheetId="30" state="visible" r:id="rId30"/>
    <sheet xmlns:r="http://schemas.openxmlformats.org/officeDocument/2006/relationships" name="Segment Reporting (Tables)" sheetId="31" state="visible" r:id="rId31"/>
    <sheet xmlns:r="http://schemas.openxmlformats.org/officeDocument/2006/relationships" name="Nature of Business - Additional" sheetId="32" state="visible" r:id="rId32"/>
    <sheet xmlns:r="http://schemas.openxmlformats.org/officeDocument/2006/relationships" name="Summary of Significant Accoun33" sheetId="33" state="visible" r:id="rId33"/>
    <sheet xmlns:r="http://schemas.openxmlformats.org/officeDocument/2006/relationships" name="Potentially Dilutive Securities" sheetId="34" state="visible" r:id="rId34"/>
    <sheet xmlns:r="http://schemas.openxmlformats.org/officeDocument/2006/relationships" name="Common Stock Warrants - Additio" sheetId="35" state="visible" r:id="rId35"/>
    <sheet xmlns:r="http://schemas.openxmlformats.org/officeDocument/2006/relationships" name="Fair Value of Assets and Liabil" sheetId="36" state="visible" r:id="rId36"/>
    <sheet xmlns:r="http://schemas.openxmlformats.org/officeDocument/2006/relationships" name="Assumptions Used in the Black-S" sheetId="37" state="visible" r:id="rId37"/>
    <sheet xmlns:r="http://schemas.openxmlformats.org/officeDocument/2006/relationships" name="Rollforward of Fair Value of Wa" sheetId="38" state="visible" r:id="rId38"/>
    <sheet xmlns:r="http://schemas.openxmlformats.org/officeDocument/2006/relationships" name="Concentrations of Credit Risk39" sheetId="39" state="visible" r:id="rId39"/>
    <sheet xmlns:r="http://schemas.openxmlformats.org/officeDocument/2006/relationships" name="Components of Company's Account" sheetId="40" state="visible" r:id="rId40"/>
    <sheet xmlns:r="http://schemas.openxmlformats.org/officeDocument/2006/relationships" name="Roll Forward of Allowance for D" sheetId="41" state="visible" r:id="rId41"/>
    <sheet xmlns:r="http://schemas.openxmlformats.org/officeDocument/2006/relationships" name="Inventory - Additional Informat" sheetId="42" state="visible" r:id="rId42"/>
    <sheet xmlns:r="http://schemas.openxmlformats.org/officeDocument/2006/relationships" name="Inventory, Net of Reserves (Det" sheetId="43" state="visible" r:id="rId43"/>
    <sheet xmlns:r="http://schemas.openxmlformats.org/officeDocument/2006/relationships" name="Property and Equipment (Detail)" sheetId="44" state="visible" r:id="rId44"/>
    <sheet xmlns:r="http://schemas.openxmlformats.org/officeDocument/2006/relationships" name="Property and Equipment - Additi" sheetId="45" state="visible" r:id="rId45"/>
    <sheet xmlns:r="http://schemas.openxmlformats.org/officeDocument/2006/relationships" name="Recognized Charge for Impaired " sheetId="46" state="visible" r:id="rId46"/>
    <sheet xmlns:r="http://schemas.openxmlformats.org/officeDocument/2006/relationships" name="Accrued Expenses (Detail)" sheetId="47" state="visible" r:id="rId47"/>
    <sheet xmlns:r="http://schemas.openxmlformats.org/officeDocument/2006/relationships" name="Short Term Notes Payable - Addi" sheetId="48" state="visible" r:id="rId48"/>
    <sheet xmlns:r="http://schemas.openxmlformats.org/officeDocument/2006/relationships" name="Long-Term Debt - Additional inf" sheetId="49" state="visible" r:id="rId49"/>
    <sheet xmlns:r="http://schemas.openxmlformats.org/officeDocument/2006/relationships" name="Commitments and Contingencies -" sheetId="50" state="visible" r:id="rId50"/>
    <sheet xmlns:r="http://schemas.openxmlformats.org/officeDocument/2006/relationships" name="Future Minimum Lease Payments U" sheetId="51" state="visible" r:id="rId51"/>
    <sheet xmlns:r="http://schemas.openxmlformats.org/officeDocument/2006/relationships" name="Stockholders' Equity (Deficit) " sheetId="52" state="visible" r:id="rId52"/>
    <sheet xmlns:r="http://schemas.openxmlformats.org/officeDocument/2006/relationships" name="Stock Plans - Additional Inform" sheetId="53" state="visible" r:id="rId53"/>
    <sheet xmlns:r="http://schemas.openxmlformats.org/officeDocument/2006/relationships" name="Stock-Based compensation Reflec" sheetId="54" state="visible" r:id="rId54"/>
    <sheet xmlns:r="http://schemas.openxmlformats.org/officeDocument/2006/relationships" name="Weighted-average Assumptions us" sheetId="55" state="visible" r:id="rId55"/>
    <sheet xmlns:r="http://schemas.openxmlformats.org/officeDocument/2006/relationships" name="Share-Based Activity (Detail)" sheetId="56" state="visible" r:id="rId56"/>
    <sheet xmlns:r="http://schemas.openxmlformats.org/officeDocument/2006/relationships" name="Restricted Stock Units and Acti" sheetId="57" state="visible" r:id="rId57"/>
    <sheet xmlns:r="http://schemas.openxmlformats.org/officeDocument/2006/relationships" name="Segment Reporting - Additional " sheetId="58" state="visible" r:id="rId58"/>
    <sheet xmlns:r="http://schemas.openxmlformats.org/officeDocument/2006/relationships" name="Product Sales by Geographic Loc" sheetId="59" state="visible" r:id="rId59"/>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GIDYL</t>
  </si>
  <si>
    <t>Entity Registrant Name</t>
  </si>
  <si>
    <t>GI DYNAM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Restricted cash</t>
  </si>
  <si>
    <t>Accounts receivable, net</t>
  </si>
  <si>
    <t>Inventory, net</t>
  </si>
  <si>
    <t>Prepaid expenses and other current assets</t>
  </si>
  <si>
    <t>Total current assets</t>
  </si>
  <si>
    <t>Property and equipment, net</t>
  </si>
  <si>
    <t>Total assets</t>
  </si>
  <si>
    <t>Current liabilities:</t>
  </si>
  <si>
    <t>Accounts payable</t>
  </si>
  <si>
    <t>Accrued expenses</t>
  </si>
  <si>
    <t>Deferred revenue</t>
  </si>
  <si>
    <t>Other current liabilities</t>
  </si>
  <si>
    <t>Total current liabilities</t>
  </si>
  <si>
    <t>Long term debt-related party, net of debt issuance costs</t>
  </si>
  <si>
    <t>Warrant liability</t>
  </si>
  <si>
    <t>Total liabilities</t>
  </si>
  <si>
    <t>Commitments (Note 12)</t>
  </si>
  <si>
    <t xml:space="preserve"> </t>
  </si>
  <si>
    <t>Stockholders' equity (deficit):</t>
  </si>
  <si>
    <t>Preferred stock, $0.01 par value - 500,000 shares authorized; no shares issued and outstanding at September 30, 2017 and December 31, 2016</t>
  </si>
  <si>
    <t>Common stock</t>
  </si>
  <si>
    <t>Additional paid-in capital</t>
  </si>
  <si>
    <t>Accumulated deficit</t>
  </si>
  <si>
    <t>Total stockholders' equity (deficit)</t>
  </si>
  <si>
    <t>Total liabilities and stockholders' equity (deficit)</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densed Consolidated Statements of Operations and Comprehensive Loss - USD ($) $ in Thousands</t>
  </si>
  <si>
    <t>3 Months Ended</t>
  </si>
  <si>
    <t>Sep. 30, 2016</t>
  </si>
  <si>
    <t>Revenue</t>
  </si>
  <si>
    <t>Cost of revenue</t>
  </si>
  <si>
    <t>Gross margin (loss)</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Other Income</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ndensed Consolidated Statements of Cash Flows $ in Thousands</t>
  </si>
  <si>
    <t>Sep. 30, 2017USD ($)</t>
  </si>
  <si>
    <t>Sep. 30, 2016USD ($)</t>
  </si>
  <si>
    <t>Operating activities</t>
  </si>
  <si>
    <t>Adjustments to reconcile net loss to net cash used in operating activities:</t>
  </si>
  <si>
    <t>Depreciation and amortization</t>
  </si>
  <si>
    <t>Amortization of debt issuance costs</t>
  </si>
  <si>
    <t>Stock-based compensation expense</t>
  </si>
  <si>
    <t>Remeasurement of warrant liability</t>
  </si>
  <si>
    <t>Impairment loss on fixed assets</t>
  </si>
  <si>
    <t>Change in inventory reserve</t>
  </si>
  <si>
    <t>Gain on sale of property and equipment</t>
  </si>
  <si>
    <t>Changes in operating assets and liabilities:</t>
  </si>
  <si>
    <t>Accounts receivable</t>
  </si>
  <si>
    <t>Inventory</t>
  </si>
  <si>
    <t>Deferred rent</t>
  </si>
  <si>
    <t>Net cash used in operating activities</t>
  </si>
  <si>
    <t>Investing activities</t>
  </si>
  <si>
    <t>Change in restricted cash</t>
  </si>
  <si>
    <t>Purchases of property and equipment</t>
  </si>
  <si>
    <t>Proceeds from sale of property and equipment</t>
  </si>
  <si>
    <t>Net cash used in investing activities</t>
  </si>
  <si>
    <t>Financing activities</t>
  </si>
  <si>
    <t>Proceeds from issuance of common stock</t>
  </si>
  <si>
    <t>Debt issuance costs</t>
  </si>
  <si>
    <t>Proceeds from long term borrowing, related party</t>
  </si>
  <si>
    <t>Payments on short term note payable</t>
  </si>
  <si>
    <t>Net cash provided by financing activities</t>
  </si>
  <si>
    <t>Net decrease in cash and cash equivalents</t>
  </si>
  <si>
    <t>Cash and cash equivalents at beginning of period</t>
  </si>
  <si>
    <t>Cash and cash equivalents at end of period</t>
  </si>
  <si>
    <t>Supplemental cash flow disclosures</t>
  </si>
  <si>
    <t>Income taxes paid</t>
  </si>
  <si>
    <t>Equipment acquired under capital lease</t>
  </si>
  <si>
    <t>Effect on accumulated deficit of adopting ASU No. 2016-09 in 2017</t>
  </si>
  <si>
    <t>Nature of Business</t>
  </si>
  <si>
    <t>1. Nature of Business
GI Dynamics, Inc. (the “Company”) was incorporated on
March 24, 2003, as a Delaware corporation, with operations
based in Boston, Massachusetts. The Company is dedicated to
restoring health and improving quality of life through the design
and application of device and disease management solutions for
treatment of metabolic disease. The Company’s near and
long-term goal is to establish EndoBarrier as a vital treatment
option for patients suffering from type 2 diabetes and obesity by
restoring more manageable blood sugar levels and reducing body
weight. The Company is the developer of EndoBarrier ® non-anatomy
In 2011, the Company began commercial sales of its product, the
EndoBarrier, which is approved and commercially available in
multiple countries outside the U.S.
In the U.S., the Company received approval from the Food and Drug
Administration (“FDA”), to commence its pivotal trial
of EndoBarrier (the “ENDO Trial”), which the Company
began in 2013. The multi-center, randomized, double-blinded study
planned to enroll 500 patients with uncontrolled type 2 diabetes
and obesity at 25 sites in the U.S. The primary endpoint was
improvement in diabetes control as measured by HbA1c levels. In the
second half of fiscal 2015, the Company announced its decision to
stop the ENDO Trial.
On August 21, 2015, the Company announced that it was reducing
headcount by approximately 46% as part of its efforts to
restructure its business and expenses in response to stopping the
ENDO Trial and to ensure sufficient cash remained available for it
to establish new priorities, continue limited market development
and research, and to evaluate strategic options.
In the second and third quarters of fiscal 2016, the Company took
additional actions to provide additional time to evaluate and
develop its strategic options. These actions resulted in
non-recurring
In October 2016, the Company received final cancellation
notification from the Therapeutic Goods Administration
(“TGA”) for the listing of EndoBarrier on the
Australian Register of Therapeutic Goods (“ARTG”). The
TGA stated that the Company failed to provide adequate evidence of
compliance with certain provisions of the TGA Essential Principles
within the required number of working days in 2015.
In May 2017, the Company received notification from its notified
body SGS United Kingdom Limited (“SGS”) that the CE
Mark for its EndoBarrier ® non-conformances non-conformances
To date, the Company has focused its commercialization efforts
within select European Union and Middle East countries and is
re-engaging
From its inception in 2003 to its initial public offering
(“IPO”) in 2011, the Company was financed by a series
of preferred stock financings. In September 2011, the Company
completed its IPO of common stock in the form of CHESS Depositary
Interests (“CDIs”) in Australia and has completed a
number of equity financings since that time.
On December 20, 2016, the Company completed a private
placement sale of 69,865,000 CDIs (1,397,300 shares) for
approximately $1.0 million, net of expenses. In January 2017,
the Company completed the sale of 249,632 shares (12,481,600 CDIs)
to eligible investors under a Security Purchase Plan for
approximately $0.83 per share resulting in net proceeds after
expenses of approximately $0.2 million. To date, GI Dynamics
has raised approximately $238 million in net proceeds through
issuance of debt and sales of its equity.
In June 2017, the Company completed a Convertible Term Promissory
Note (the “Note”) financing for a gross amount of
$5.0 million that accrues interest at 5% per annum
compounded annually. The Note is due by December 31, 2018 and
contains provisions for conversion during the term of the Note (See
Note 11 of the Condensed Consolidated Financial Statements for
a more complete description of the terms and conditions).
Going Concern Evaluation
As of September 30, 2017, the Company’s primary source
of liquidity is its cash and cash equivalents balances. The Company
continues to evaluate which markets are appropriate to continue
pursuing reimbursement, market awareness and general market
development and selling efforts, and continue to restructure its
business and costs, establish new priorities, and evaluate
strategic options. As a result, if the Company remains in business,
it expects to incur significant operating losses for the next
several years.
The Company does not expect its current cash balances will be
sufficient to continue to fund its operations after February 2018.
In addition, as previously disclosed, in May 2017, it received
notification from its notified body SGS United Kingdom Limited
(SGS) that the CE Mark for EndoBarrier has been suspended pending
closure of non-conformances related to its quality management
system required under ISO 13485:2003 and 93/42/EEC. As disclosed in
the Company’s Form 8-K filed on November 13, 2017, on
November 10, 2017 (November 11, 2017 Australian Eastern
Daylight Time), the Company received notification from SGS that it
will withdraw the CE Certificate of Conformity for EndoBarrier
effective November 12, 2017. Withdrawal of the CE Certificate of
Conformity means that the Company will not be able to affix the CE
Mark and sell EndoBarrier in European Union countries until another
Certificate of Conformity is issued by SGS or another notified body
or any appeal is successful. The company is evaluating its options
including grounds for appeal of the decision, consulting with its
advisors and has initiated communications with SGS to clarify
certain procedural and substantive matters relating to the notice.
If the Company decides to initiate an appeal process and the appeal
is not resolved favorably by November 17, 2017, the Company expects
that it will be required to make further significant reductions in
its operations which could include an orderly wind down of the
Company.
If an appeal of the withdrawal by SGS is successful, the Company
will need to raise additional capital before February 2018 in order
to continue to pursue its current business objectives as planned
and to continue to fund its operations. The Company is looking to
raise additional funds through any combination of additional equity
and debt financings or from other sources. However, the Company has
no guaranteed source of capital that will sustain operations after
February 2018 and there can be no assurance that any such potential
financing opportunities will be available on acceptable terms, if
at all. If the Company is unable to raise capital when needed, it
could be forced to cease operations, including discontinuing
research and development activities and further commercialization
of EndoBarrier. As such, if access to capital is not achieved in
the near term, it will materially harm the Company’s
business, financial condition and results of operations. These
factors raise substantial doubt about the Company’s ability
to continue as a going concern.
The Company has incurred operating losses since inception and at
September 30, 2017 had an accumulated deficit of approximately
$256.5 million. GI Dynamics expects to incur significant
operating losses for the next several years. At September 30,
2017, the Company had approximately $5.5 million in cash, cash
equivalents and restricted cash. The Company does not expect its
current cash balances will be sufficient to fund its operations
after February 2018.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as of
September 30, 2017, and December 31, 2016 and the three
and nine months ended September 30, 2017 and 2016 do not
include any adjustments to reflect the possible future effects on
the recoverability and classification of assets or the amounts and
classification of liabilities that may result from uncertainty
related to the Company’s ability to continue as a going
concern.</t>
  </si>
  <si>
    <t>Summary of Significant Accounting Policies and Basis of Presentation</t>
  </si>
  <si>
    <t>2. Summary of Significant Accounting Policies and Basis of
Presentation
The accompanying condensed consolidated financial statements and
the related disclosures as of September 30, 2017, and for the
three and nine months ended September 30, 2017 and 2016, are
unaudited and have been prepared in accordance with accounting
principles generally accepted in the U.S.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Annual Report on
Form 10-K (“Form 10-K”),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September 30, 2017, results of its operations for the three
and nine months ended September 30, 2017 and 2016, and its
cash flows for the nine months ended September 30, 2017 and
2016. The interim results for the nine months ended
September 30, 2017 are not necessarily indicative of the
results that may be expected for the year ending December 31,
2017.
The Company’s significant accounting policies are as
described in Note 2, Summary of Significant Accounting Policies
and Basis of Presentation 10-K.
Principles of Consolidation
The accompanying condensed consolidated financial statements
include the accounts of GI Dynamics, Inc. and its wholly owned
subsidiaries. All intercompany transactions and balances are
eliminated in consolidation.
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stock-based compensation, going concern
considerations, and warrant valuation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September 30, 2017, and December 31, 2016,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Restricted Cash
Restricted balances of cash, which are shown under current assets
as restricted cash, relate to funds set aside to secure amounts
outstanding on company supported credit card balances.
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2016-02”). 2016-02 right-of-use 2016-02
In March 2016, the FASB issued ASU No. 2016-09, Compensation—Stock Compensation (Topic 718): Improvements
to Employee Share-Based Payment Accounting 2016-09”). 2016-09 2016-09 2016-09 No. 2016-09 No. 2016-09
In August, 2016, the FASB issued ASU No. 2016-15—Classification 2016-15 2016-15 No. 2016-15
In November 2016, the FASB issued ASU No. 2016-18, Statement of Cash
Flows (Topic 230): Restricted Cash (a consensus of the FASB
Emerging Issue Task Force) 2016-18. 2016-18
or restricted cash equivalents. Therefore, amounts generally
described as restricted cash and restricted cash equivalents should
be included with cash and cash equivalents when reconciling the
beginning-of-period end-of-period 20116-18</t>
  </si>
  <si>
    <t>Net Loss per Common Share</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nine
months ended September 30, 2017 and 2016,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average shares outstanding
as of September 30, 2017 and 2016, as they would be
anti-dilutive:
Three Months Ended Nine Months Ended
2017 2016 2017 2016
Warrants to purchase common stock 28,532 28,532 28,532 28,532
Options to purchase common stock and other stock-based awards 1,504,938 1,165,427 1,504,938 1,165,427
Total 1,533,470 1,193,959 1,533,470 1,193,959</t>
  </si>
  <si>
    <t>Common Stock Warrants</t>
  </si>
  <si>
    <t>4. Common Stock Warrants
In connection with the Company’s initial public offering
(“IPO”) in September 2011, the Company issued warrants
(“IPO Warrants”) in an aggregate amount of 50,000
shares of common stock at an exercise price of A$55.00 per share to
the lead manager of the IPO and certain other investors. The IPO
Warrants expired on September 1, 2016.
On May 4, 2016, the Company entered into a consulting
agreement pursuant to which a consulting firm provides strategic
advisory, finance, accounting, human resources and administrative
functions, including chief financial officer services, to the
Company. In connection with the consulting agreement, the Company
granted the consulting firm a warrant (“Consultant
Warrant,” together with the IPO Warrants, the
“Warrants”) to purchase up to 28,532 shares of the
Company’s common stock at an exercise price per share equal
to $0.64. The Consultant Warrant vests on a monthly basis over two
years and has a term of five years. The Company has reserved 28,532
shares of common stock related to the Consultant Warrant. As of
September 30, 2017, the Consultant Warrants had not been
exercised.
The Company accounts for the Warrants under Accounting Standards
Codification 815, Derivatives and Hedging
indexed to the Company’s own stock, and therefore, the IPO
Warrants were classified as a liability. The Consultant Warrant
contains a cashless exercise provision which meets the net
settlement criteria of ASC 815 and is therefore considered a
derivative and is classified as a liability.
The Consultant Warrant is classified as a liability and as such the
fair value of the Warrant must be remeasured at each reporting
period. At the time the Warrant was issued, the Company estimated
the fair value of the Warrant using the Black-Scholes option
pricing model. The Company remeasures the fair value of the Warrant
at each reporting period using current assumptions. Changes in
value recorded are as other income or expense (Note 5).</t>
  </si>
  <si>
    <t>Fair Value of Financial Instruments</t>
  </si>
  <si>
    <t>5. Fair Value of Financial Instruments
The tables below present information about the Company’s
assets and liabilities that are measured at fair value on a
recurring basis as of September 30, 2017 and December 31,
2016,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Quoted Prices
in
Significant Other Significant
Description September 30, 2017 (Level 1) (Level 2) (Level 3)
Assets
Money market funds (included in cash and cash equivalents) $ 5,510 $ 5,510 $
— $
—
Total assets $ 5,510 $ 5,510 $
— $
—
Liabilities
Warrants to purchase common stock $ 50 $
— $
— $ 50
Total liabilities $ 50 $
— $
— $ 50
Fair Value Measurements at Reporting Date Using
Quoted Prices
in Significant
Other
Significant Unobservable Inputs
Description December 31, 2016 (Level 1) (Level 2) (Level 3)
Assets
Money market funds (included in cash and cash equivalents) $ 6,344 $ 6,344 $
— $
—
Total assets $ 6,344 $ 6,344 $
— $
—
Liabilities
Warrants to purchase common stock $ 17 $
— $
— $ 17
Total liabilities $ 17 $
— $
— $ 17
The assumptions used in the Black-Scholes option pricing model to
determine the fair value of the Consultant Warrant as of
September 30, 2017, and December 31, 2016 were as
follows:
September 30, 2017 December 31, 2016
Exercise price $ 0.64 $ 0.64
Fair value of common stock $ 1.96 $ 0.59
Expected volatility 135.96 % 90.5 %
Expected term (in years) 3.59 4.34
Risk-free interest rate 1.71 % 1.78 %
Expected dividend yield — %
— %
The following table rolls forward the fair value of the Warrants,
where fair value is determined by Level 3 inputs (in
thousands):
Balance at December 31, 2016 $ 17
Issuance of Consultant Warrant
—
Increase in fair value of Warrants upon remeasurement included in
other income (expense) 33
Balance at September 30, 2017 $ 50
Cash equivalents, restricted cash, accounts receivable, prepaid
expenses and other current assets, accounts payable, accrued
expenses, short term loans payable and other current liabilities at
September 30, 2017 and December 31, 2016 are carried at
amounts that approximate fair value due to their short-term
maturities and highly liquid nature of these instruments. The
carrying value of the Company’s Senior Secured Convertible
Promissory Note approximates fair value based on certain industry
studies obtained by the Company.</t>
  </si>
  <si>
    <t>Concentrations of Credit Risk, Accounts Receivable and Related Valuation Accounts</t>
  </si>
  <si>
    <t>6. Concentrations of Credit Risk, Accounts Receivable and
Related Valuation Accounts
Financial instruments that subject the Company to credit risk
primarily consists of cash and cash equivalents, restricted cash
and accounts receivable. The Company maintains its cash, cash
equivalents and restricted cash balances with high quality
financial institutions, and consequently, the Company believes that
such funds are subject to minimal credit risk.
Accounts receivable primarily consist of amounts due from
customers, including distributors and health care providers in
different countries. In light of the current economic state of many
foreign countries, the Company continues to monitor the
creditworthiness of its customers.
In May 2017, the Company entered into a sales arrangement with
certain distributors totaling $517,000 of EndoBarrier inventory.
Due to certain extended right of return periods and payment terms,
the Company determined that the revenue and related product costs
associated with this transaction should be deferred for accounting
purposes. No revenue or cost of sales have been recorded for
the three and nine months ended September 30, 2017 related to
this transaction. Additionally, no payments have been received from
distributors in connection with the transaction. As a result,
the Company has recorded an adjustment to accounts receivable of
$559,000 for the unpaid portion of deferred revenue which includes
an adjustment of approximately $42,000 for revaluation of
receivables denominated in foreign currency at September 30,
2017. As of September 30, 2017, the Company has also reported
deferred product costs, which represents the value of the inventory
transferred to distributors in connection with this sale
transaction of approximately $27,000 in other current
assets. The Company expects to recognize revenue and the
related costs for this transaction after payment has been received
and the right of return periods are elapsed or once an estimate for
returns can be established, as appropriate.
At September 30, 2017, one distributor accounted for
approximately 29.6% and a second distributor accounted for
approximately 13.3% of the Company’s accounts receivable. One
healthcare provider accounted for approximately 14.9 % and a
second healthcare provider accounted for approximately 14.0 %
and a third healthcare provider accounted for approximately 13.7%
of the Company’s accounts receivables. At December 31,
2016 one health care provider accounted for approximately 43% of
the Company’s accounts receivable and another health care
provider accounted for approximately 22% of the Company’s
accounts receivable. No other customer accounted for greater than
10% of the Company’s accounts receivable at
September 30, 2017 and December 31, 2016.
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Amounts determined to be
uncollectible are written off against this reserve. During the
three and nine months ended September 30, 2017 the company
wrote off approximately $0 and $22,000 in accounts receivable,
respectively, against the allowance for doubtful accounts. During
the three and nine months ended September 30, 2016 the Company
wrote off approximately $0 and $48,000 respectively, in accounts
receivable against the allowance for doubtful accounts.
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recorded as a reduction of the Company’s accounts
receivable.
The following table shows the components of the Company’s
accounts receivable at September 30, 2017 and
December 31, 2016 (in thousands):
September 30, 2017
December 31, 2016
Accounts receivable $ 85 $ 68
Less: allowance for doubtful accounts (42 ) (16 )
Less: allowance for sales returns (2 ) (22 )
Total $ 41 $ 30
The following is a roll forward of the Company’s allowance
for doubtful accounts (in thousands):
Nine Months Ended
September 30,
2017 2016
Beginning balance $ 16 $ 59
Net charges to expenses 48 5
Utilization of allowances (22 ) (48 )
Ending balance $ 42 $ 16</t>
  </si>
  <si>
    <t>7. Inventory
The Company states inventory at the lower of first-in, first-out
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EndoBarrier in a market in which there are few, if any, comparable
approved devices and for which reimbursement from third-party
payers is limited is challenging. To the extent the Company’s
demand forecast is less than its inventory on-hand,
The Company has reserves totaling approximately $4.5 million
and $5.0 million for excess, expired and obsolete inventory as
of September 30, 2017 and December 31, 2016,
respectively. The Company continues to review any evidence that may
indicate that the utility of additional amounts of inventory, as it
was expected to be used, will be less than cost.
Inventory, net, at September 30, 2017 and December 31,
2016 was as follows (in thousands):
September 30, 2017
December 31, 2016
Finished goods $
— $ 213
Work-in-process
—
—
Raw materials
—
—
Total $
— $ 213
The Company has entered into consignment arrangements in which the
Company delivers product to the customer but retains title to the
product until it is implanted or otherwise consumed. At
December 31, 2016, approximately 5% of the finished goods
inventory was at customer locations pursuant to these
arrangements.</t>
  </si>
  <si>
    <t>Property and Equipment</t>
  </si>
  <si>
    <t>8. Property and Equipment
Property and equipment consisted of the following (in
thousands):
September 30, 2017 December 31, 2016
Laboratory equipment and manufacturing equipment $ 591 $ 591
Computer equipment and software 1,179 1,174
Office furniture and equipment 183 183
Leasehold improvements 21 21
1,974 1,969
Less accumulated depreciation and amortization (1,866 ) (1,820 )
Total $ 108 $ 149
Depreciation and amortization expense of property and equipment,
including equipment recorded under capital leases, and the charge
for impaired property and equipment totaled approximately $11,000
and $16,000 for the three months ended September 30, 2017 and
2016, respectively and $46,000 and $0.3 million for the nine
months ended September 30, 2017 and 2016, respectively.
The Company recognized a charge for the impaired property and
equipment related to abandonment of its former facility in
Lexington, MA, for the nine months ended September 30, 2017
and September 30, 2016 (in thousands).
Nine Months Ended
September 30,
2017 2016
Cost of revenue $
— $ 24
Research and development
— 79
General and administrative
— 42
Total $
— $ 145
The Company did not recognize a charge for impaired property and
equipment for the three months ended September 30, 2017 and
September 30, 2016.</t>
  </si>
  <si>
    <t>Accrued Expenses</t>
  </si>
  <si>
    <t>9. Accrued Expenses
Accrued expenses consisted of the following (in thousands):
September 30, 2017 December 31, 2016
Payroll and related liabilities $ 386 $ 430
Professional fees 498 617
Interest payable 73
—
Other 171 113
Total $ 1,128 $ 1,160</t>
  </si>
  <si>
    <t>Short Term Notes Payable</t>
  </si>
  <si>
    <t>10. Short Term Notes Payable
In September 2016, GI Dynamics, Inc. entered into a short-term loan
agreement with First Insurance Funding Corp to borrow $306,380 to
be used to purchase insurance. The agreement calls for ten monthly
payments of $30,638 which includes principal and interest. The
annual interest rate on the borrowing is 1.95%. There was no
outstanding balance at September 30, 2017 and $214,466 was
outstanding at December 31, 2016, and amounts are included in
other current liabilities in the accompanying balance sheet.</t>
  </si>
  <si>
    <t>Long-Term Debt</t>
  </si>
  <si>
    <t>11. Long-Term Debt
On June 15, 2017, the Company entered into a Note Purchase
Agreement by and between the Company, as borrower, and Crystal
Amber Fund Limited, as purchaser (the “Purchaser”).
Pursuant to the Note Purchase Agreement, the Company issued and
sold to the Purchaser a Senior Secured Convertible Promissory Note
in an aggregate original principal amount of $5.0 million (the
“Note”). The Purchaser is a related party and is the
Company’s largest shareholder.
The Note accrues interest at a rate equal to 5% per annum,
compounded annually, other than during the continuance of an event
of default, when the Note accrues interest at a rate of 8% per
annum. The entire outstanding principal balance and all unpaid
accrued interest thereon is due on the maturity date,
December 31, 2018. The Note is secured by a first priority
security interest in substantially all personal property assets of
the Company, including intellectual property.
Subject to the receipt of any required shareholder approval (as
described in the Listing Rules of the Australian Securities
Exchange (the “ASX”), the entire outstanding principal
balance under the Note and all unpaid accrued interest thereon is
convertible into CHESS Depositary Interests (“CDIs”),
each representing 1/50th of a share of the Company’s common
stock, (i) at the option of the Purchaser at a conversion
price calculated based on the five-day
In the event that the Borrower issues additional CDIs in a
subsequent equity financing at a price per CDI that is less than
the then-effective optional conversion price (based on the
five-day 30-day
In addition, upon a change of control of the Company (other than a
change of control resulting from a Qualified Financing) in which
the Company’s stockholders receive cash consideration, the
Company is obligated to prepay all accrued and unpaid interest plus
110% of the remaining outstanding unconverted principal balance.
Other than as described above, the Company may not prepay the Note
without the consent of the Purchaser.
The Note Purchase Agreement contains customary events of default
including a failure to perform obligations under the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Note may be
accelerated. The Note Purchase Agreement and related Note documents
also contain additional representations and warranties, covenants
and conditions, in each case customary for transactions of this
type.
The company has recorded the $5.0 million note net of its debt
issuance costs and will amortize this cost over life of the note.
For the three and nine months ended September 30, 2017, the
Company recognized interest expense of $63,000 and $73,000 and
amortization of the issuance costs of $18,500 and $24,700 related
to the Senior Secured Convertible Promissory Note.</t>
  </si>
  <si>
    <t>Commitments and Contingencies</t>
  </si>
  <si>
    <t>12. Commitments and Contingencies
Lease Commitments
In June 2013, the Company entered into a noncancelable agreement to
sublease 33,339 square feet of office, laboratory and manufacturing
space in Lexington, Massachusetts. The sublease commenced in June
2013 and expired in December 2016. The rent expense, inclusive of
the escalating rent payments and free rent period, was recognized
on a straight-line basis over the term of the sublease agreement.
In accordance with the terms of the sublease agreement, the Company
maintained a secured letter of credit of approximately
0.2 million securing its obligations under the sublease
agreement. In July 2016, the Company left this facility prior to
the expiration of the lease.
In June 2016, the Company entered into a noncancelable agreement to
lease approximately 4,200 square feet of office and laboratory
space in Boston, Massachusetts. The lease commenced in June 2016
and expires in April 2018. Rent during the term is $11,900 per
month.
Rent expense on noncancelable operating leases was approximately
$36,000 and $0.3 million for the three months ended
September 30, 2017 and 2016, respectively and $107,000 and
$0.5 million for the nine months ended September 30, 2017
and 2016, respectively. Future minimum lease payments under all
noncancelable lease arrangements at September 30, 2017, are as
follows (in thousands):
Year Ending December 31,
2017 $ 36
2018 48
Total $ 84</t>
  </si>
  <si>
    <t>Stockholders' Equity (Deficit)</t>
  </si>
  <si>
    <t>13. Stockholders’ Equity (Deficit)
On May 22, 2017, the Stockholders of the Company approved an
increase of its authorized shares of Common Stock from 13,000,000
to 50,000,000 and to eliminate Class B shares of Common Stock
of the Company. As of September 30, 2017, the authorized
capital stock of the Company consists of 50,500,000 shares, of
which 50,000,000 shares are designated as Common Stock and 500,000
shares are designated as Preferred Stock.</t>
  </si>
  <si>
    <t>Stock Plans</t>
  </si>
  <si>
    <t>14. Stock Plans
The Company has two stock-based compensation plans under which
incentive stock options, nonqualified stock options, restricted and
unrestricted stock awards, and other stock-based awards are
available for grant to employees, directors and consultants of the
Company. At September 30, 2017, there were 1,269,721 shares
available for future grant under both plans.
The 2011 Employee, Director and Consultant Equity Incentive Plan
(the “2011 Plan”, together with the 2003 Omnibus Stock
Plan, the “Plans”)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a. 500,000 shares;
b. 4% of the number of common shares
outstanding as of such date; and
c. an amount determined by the Board of
Directors or the Company’s compensation committee.
Accordingly, in the first quarter of fiscal 2017, 436,314 options
available for future grant were added to the 2011 Plan.
Stock-Based Compensation
Stock-based compensation is reflected in the condensed consolidated
statements of operations and comprehensive loss as follows for the
three and nine months ended September 30, 2017 and 2016 (in
thousands):
Three Months Ended
Nine Months Ended
September 30, September 30,
2017 2016 2017 2016
Cost of revenue $
— $
— $
— $ 34
Research and development 11 6 24 49
Sales and marketing 38 35 67 130
General and administrative 32 59 71 396
$ 81 $ 100 $ 162 $ 609
The stock options granted under the Plans generally vest over a
four-year period and expire ten years from the date of grant. From
time to time, the Company grants stock options to purchase common
stock subject to performance-based milestones. The vesting of these
stock options will occur upon the achievement of certain
milestones. When achievement of the milestone is deemed probable,
the Company expenses the compensation of the respective stock
option over the implicit service period.
In calculating stock-based compensation costs, the Company
estimates the fair value of stock options using the Black-Scholes
option-pricing model. The Black-Scholes option-pricing model was
developed for use in estimating the fair value of short-lived,
exchange-traded options that have no vesting restrictions and are
fully transferable.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and nine months ended September 30, 2017
and 2016:
Three Months Ended Nine Months Ended
2017 2016 2017 2016
Expected volatility 88.2 % 73.4 % 87.8 % 71.0 %
Expected term (in years) 6.05 6.05 6.05 6.05
Risk-free interest rate 2.05 % 1.36 % 2.05 % 1.27 %
Expected dividend yield — % — % — % — %
Stock Options
The following table summarizes share-based activity under the
Company’s stock option plans for the nine months ended
September 30, 2017:
Shares of Weighted- Average Exercise Price Weighted- Average Contractual Life Aggregate
(in
years) (in
thousands)
Outstanding at December 31, 2016 748,571 $ 8.67 8.38 $
—
Granted 408,635 $ 1.07
Exercised
—
Cancelled (55,769 ) $ 33.81
Outstanding at September 30, 2017 1,101,437 $ 4.58 8.37 $ 913
Vested or expected to vest at September 30, 2017 1,101,437 $ 4.58 8.37 $ 913
Exercisable at September 30, 2017 342,447 $ 11.98 6.97 $ 218
As of September 30, 2017, there was approximately
$0.5 million of unrecognized stock-based compensation related
to unvested stock option grants having service-based vesting under
the Plans which is expected to be recognized over a
weighted-average period of 2.8 years. The intrinsic value in the
table above represents the difference between the fair value of the
Company’s common stock on the measurement date and the
exercise price of the stock option.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Restricted Stock Units
Each restricted stock unit (“RSU”) represents a
contingent right to receive one share of the Company’s common
stock. The RSUs outstanding at September 30, 2017 vest upon
the achievement of certain product revenue, regulatory and
reimbursement milestones. There is no consideration payable on the
vesting of RSUs issued under the Plans. Upon vesting, the RSUs are
exercised automatically and settled in shares of the
Company’s common stock.
The following table summarizes information related to the unvested
RSUs and activity during the nine months ended
September 30,
Number of Weighted- Average Contractual Life Aggregate
(in
years)
(in thousands)
Outstanding at December 31, 2016 403,501 9.11 $ 365
Granted
—
Vested
—
Cancelled
—
Outstanding at September 30, 2017 403,501 8.37 $ 791
The aggregate intrinsic value at September 30, 2017 and
December 31, 2016 noted in the table above represents the
closing price of the Company’s common stock multiplied by the
number of RSUs outstanding. The fair value of each RSU award equals
the closing price of the Company’s common stock on the date
of grant
At September 30, 2017, all of the RSUs outstanding are subject
to performance-based vesting criteria as described in the
applicable award agreement. For these awards, vesting will occur
upon the achievement of certain product revenue, regulatory and
reimbursement milestones. When achievement of the milestone is
deemed probable, the Company expenses the compensation of the
respective stock award over the implicit service period.
At September 30, 2017 and 2016, no RSUs that have
performance-based vesting criteria are considered probable of
achievement. For the three and nine months ended September 30,
2017 and 2016, the Company did not recognize any stock-based
compensation for RSUs subject to performance-based vesting
criteria.
As of September 30, 2017, there remains approximately
$0.3 million of unrecognized stock-based compensation.</t>
  </si>
  <si>
    <t>Segment Reporting</t>
  </si>
  <si>
    <t>15.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Geographic Reporting
All the Company’s revenue is attributable to customers
outside the U.S. The Company is dependent on favorable economic and
regulatory environments for its products. Products are sold to
customers located in Europe, the Middle East and the Asia Pacific
region and sales are attributed to a country or region based on the
location of the customer to whom the products are sold.
At September 30, 2017, long-lived assets, comprised of
property and equipment, of approximately $0.1 million are all
held in the U.S.
Product sales by geographic location for the three and nine months
ended September 30, 2017 and 2016 are listed in the table
below (in thousands).
Three Months Ended Nine Months Ended
2017 2016 2017 2016
Europe $ 23 $ 26 $ 155 $ 232
Middle East
— 72 18 159
Asia Pacific
— 38
— 86
Total Revenue $ 23 $ 136 $ 173 $ 477
Germany comprised a significant component of revenue in Europe for
the three and nine months ended September 30, 2017.
Germany and the United Kingdom comprised a significant component of
revenue in Europe for the three and nine months ended
September 30, 2016.
Major Customers
For the three months ended September 30, 2017 we recognized as
revenue a reversal of prior year rebate accruals of approximately
$27,000 originally granted to health care providers which was
deemed to no longer be required, in addition we deferred a
previously recognized sale.
For the three months ended September 30, 2016, one health care
provider accounted for approximately 18% of the Company’s
revenue, and one distributor accounted for approximately 34% of the
company’s revenue. No other customer accounted for greater
than 10% of the Company’s revenue during the three months
ended September 30, 2017 and 2016.
For the nine months ended September 30, 2017 one health care
provider accounted for 20.7% of the company’s revenue. A
second health care provider accounted for 15.3% of the
company’s revenue.
For the nine months ended September 30, 2016, one health care
provider accounted for approximately 12 % of the
Company’s revenue and one distributor accounted for
approximately 29 %. No other customer accounted for greater
than 10% of the Company’s revenue during the nine months
ended September 30, 2017 and 2016.</t>
  </si>
  <si>
    <t>Subsequent Event</t>
  </si>
  <si>
    <t>16. Subsequent Event
The Company evaluates events occurring after the date of its
condensed consolidated balance sheet for potential recognition or
disclosure in its condensed consolidated financial statements. As
disclosed in the Company’s Form 8-K</t>
  </si>
  <si>
    <t>Summary of Significant Accounting Policies and Basis of Presentation (Policies)</t>
  </si>
  <si>
    <t>Principles of Consolidation</t>
  </si>
  <si>
    <t>Principles of Consolidation
The accompanying condensed consolidated financial statements
include the accounts of GI Dynamics, Inc. and its wholly owned
subsidiaries. All intercompany transactions and balances are
eliminated in consolidation.</t>
  </si>
  <si>
    <t>Use of Estimates</t>
  </si>
  <si>
    <t>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stock-based compensation, going concern
considerations, and warrant valuation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Guarantees</t>
  </si>
  <si>
    <t>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September 30, 2017, and December 31, 2016,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Restricted Cash</t>
  </si>
  <si>
    <t>Restricted Cash
Restricted balances of cash, which are shown under current assets
as restricted cash, relate to funds set aside to secure amounts
outstanding on company supported credit card balances.</t>
  </si>
  <si>
    <t>New Accounting Pronouncements</t>
  </si>
  <si>
    <t>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2016-02”). 2016-02 right-of-use 2016-02
In March 2016, the FASB issued ASU No. 2016-09, Compensation—Stock Compensation (Topic 718): Improvements
to Employee Share-Based Payment Accounting 2016-09”). 2016-09 2016-09 2016-09 No. 2016-09 No. 2016-09
In August, 2016, the FASB issued ASU No. 2016-15—Classification 2016-15 2016-15 No. 2016-15
In November 2016, the FASB issued ASU No. 2016-18, Statement of Cash
Flows (Topic 230): Restricted Cash (a consensus of the FASB
Emerging Issue Task Force) 2016-18. 2016-18
or restricted cash equivalents. Therefore, amounts generally
described as restricted cash and restricted cash equivalents should
be included with cash and cash equivalents when reconciling the
beginning-of-period end-of-period 20116-18</t>
  </si>
  <si>
    <t>Net Loss per Common Share (Tables)</t>
  </si>
  <si>
    <t>Potentially Dilutive Securities Excluded from Computation of Diluted Weighted Average Shares</t>
  </si>
  <si>
    <t>The following potentially dilutive securities have been excluded
from the computation of diluted weighted-average shares outstanding
as of September 30, 2017 and 2016, as they would be
anti-dilutive:
Three Months Ended Nine Months Ended
2017 2016 2017 2016
Warrants to purchase common stock 28,532 28,532 28,532 28,532
Options to purchase common stock and other stock-based awards 1,504,938 1,165,427 1,504,938 1,165,427
Total 1,533,470 1,193,959 1,533,470 1,193,959</t>
  </si>
  <si>
    <t>Fair Value of Financial Instruments (Tables)</t>
  </si>
  <si>
    <t>Fair Value of Assets and Liabilities Measured on Recurring Basis</t>
  </si>
  <si>
    <t>The following tables present the assets and liabilities the Company
has measured at fair value on a recurring basis (in thousands):
Fair Value Measurements at Reporting Date Using
Quoted Prices
in
Significant Other Significant
Description September 30, 2017 (Level 1) (Level 2) (Level 3)
Assets
Money market funds (included in cash and cash equivalents) $ 5,510 $ 5,510 $
— $
—
Total assets $ 5,510 $ 5,510 $
— $
—
Liabilities
Warrants to purchase common stock $ 50 $
— $
— $ 50
Total liabilities $ 50 $
— $
— $ 50
Fair Value Measurements at Reporting Date Using
Quoted Prices
in Significant
Other
Significant Unobservable Inputs
Description December 31, 2016 (Level 1) (Level 2) (Level 3)
Assets
Money market funds (included in cash and cash equivalents) $ 6,344 $ 6,344 $
— $
—
Total assets $ 6,344 $ 6,344 $
— $
—
Liabilities
Warrants to purchase common stock $ 17 $
— $
— $ 17
Total liabilities $ 17 $
— $
— $ 17</t>
  </si>
  <si>
    <t>Assumptions Used in the Black-Scholes Option Pricing Model to Determine the Fair Value of the Common Stock Warrants</t>
  </si>
  <si>
    <t xml:space="preserve">The assumptions used in the Black-Scholes option pricing model to
determine the fair value of the Consultant Warrant as of
September 30, 2017, and December 31, 2016 were as
follows:
September 30, 2017
December 31, 2016
Exercise price $ 0.64 $ 0.64
Fair value of common stock $ 1.96 $ 0.59
Expected volatility 135.96 % 90.5 %
Expected term (in years) 3.59 4.34
Risk-free interest rate 1.71 % 1.78 %
Expected dividend yield — %
— % </t>
  </si>
  <si>
    <t>Rollforward of Fair Value of Warrants</t>
  </si>
  <si>
    <t>The following table rolls forward the fair value of the Warrants,
where fair value is determined by Level 3 inputs (in
thousands):
Balance at December 31, 2016 $ 17
Issuance of Consultant Warrant
—
Increase in fair value of Warrants upon remeasurement included in
other income (expense) 33
Balance at September 30, 2017 $ 50</t>
  </si>
  <si>
    <t>Concentrations of Credit Risk, Accounts Receivable and Related Valuation Accounts (Tables)</t>
  </si>
  <si>
    <t>Components of Company's Accounts Receivable</t>
  </si>
  <si>
    <t>The following table shows the components of the Company’s
accounts receivable at September 30, 2017 and
December 31, 2016 (in thousands):
September 30, 2017
December 31, 2016
Accounts receivable $ 85 $ 68
Less: allowance for doubtful accounts (42 ) (16 )
Less: allowance for sales returns (2 ) (22 )
Total $ 41 $ 30</t>
  </si>
  <si>
    <t>Roll Forward of Allowance for Doubtful Accounts</t>
  </si>
  <si>
    <t>The following is a roll forward of the Company’s allowance
for doubtful accounts (in thousands):
Nine Months Ended
September 30,
2017 2016
Beginning balance $ 16 $ 59
Net charges to expenses 48 5
Utilization of allowances (22 ) (48 )
Ending balance $ 42 $ 16</t>
  </si>
  <si>
    <t>Inventory (Tables)</t>
  </si>
  <si>
    <t>Inventory, Net of Reserves</t>
  </si>
  <si>
    <t>Inventory, net, at September 30, 2017 and December 31,
2016 was as follows (in thousands):
September 30, 2017
December 31, 2016
Finished goods $
— $ 213
Work-in-process
—
—
Raw materials
—
—
Total $
— $ 213</t>
  </si>
  <si>
    <t>Property and Equipment (Tables)</t>
  </si>
  <si>
    <t>Property and equipment consisted of the following (in
thousands):
September 30, 2017 December 31, 2016
Laboratory equipment and manufacturing equipment $ 591 $ 591
Computer equipment and software 1,179 1,174
Office furniture and equipment 183 183
Leasehold improvements 21 21
1,974 1,969
Less accumulated depreciation and amortization (1,866 ) (1,820 )
Total $ 108 $ 149</t>
  </si>
  <si>
    <t>Recognized Charge for Impaired Property and Equipment</t>
  </si>
  <si>
    <t>The Company recognized a charge for the impaired property and
equipment related to abandonment of its former facility in
Lexington, MA, for the nine months ended September 30, 2017
and September 30, 2016 (in thousands).
Nine Months Ended
September 30,
2017 2016
Cost of revenue $
— $ 24
Research and development
— 79
General and administrative
— 42
Total $
— $ 145</t>
  </si>
  <si>
    <t>Accrued Expenses (Tables)</t>
  </si>
  <si>
    <t>Accrued expenses consisted of the following (in thousands):
September 30, 2017 December 31, 2016
Payroll and related liabilities $ 386 $ 430
Professional fees 498 617
Interest payable 73
—
Other 171 113
Total $ 1,128 $ 1,160</t>
  </si>
  <si>
    <t>Commitments and Contingencies (Tables)</t>
  </si>
  <si>
    <t>Future Minimum Lease Payments Under All Non-cancelable Lease Arrangements</t>
  </si>
  <si>
    <t>Future minimum lease payments under all noncancelable lease
arrangements at September 30, 2017, are as follows (in
thousands):
Year Ending December 31,
2017 $ 36
2018 48
Total $ 84</t>
  </si>
  <si>
    <t>Stock Plans (Tables)</t>
  </si>
  <si>
    <t>Stock-Based Compensation</t>
  </si>
  <si>
    <t>Stock-based compensation is reflected in the condensed consolidated
statements of operations and comprehensive loss as follows for the
three and nine months ended September 30, 2017 and 2016 (in
thousands):
Three Months Ended
Nine Months Ended
September 30, September 30,
2017 2016 2017 2016
Cost of revenue $
— $
— $
— $ 34
Research and development 11 6 24 49
Sales and marketing 38 35 67 130
General and administrative 32 59 71 396
$ 81 $ 100 $ 162 $ 609</t>
  </si>
  <si>
    <t>Weighted-average Assumptions used to Estimate Fair Value of Stock Options</t>
  </si>
  <si>
    <t xml:space="preserve">The weighted-average assumptions used to estimate the fair value of
employee stock options using the Black-Scholes option-pricing model
were as follows for the three and nine months ended
September 30, 2017 and 2016:
Three Months Ended Nine Months Ended
2017 2016 2017 2016
Expected volatility 88.2 % 73.4 % 87.8 % 71.0 %
Expected term (in years) 6.05 6.05 6.05 6.05
Risk-free interest rate 2.05 % 1.36 % 2.05 % 1.27 %
Expected dividend yield — % — % — % — % </t>
  </si>
  <si>
    <t>Share-Based Activity</t>
  </si>
  <si>
    <t>The following table summarizes share-based activity under the
Company’s stock option plans for the nine months ended
September 30, 2017:
Shares of Weighted- Average Exercise Price Weighted- Average Contractual Life Aggregate
(in
years) (in
thousands)
Outstanding at December 31, 2016 748,571 $ 8.67 8.38 $
—
Granted 408,635 $ 1.07
Exercised
—
Cancelled (55,769 ) $ 33.81
Outstanding at September 30, 2017 1,101,437 $ 4.58 8.37 $ 913
Vested or expected to vest at September 30, 2017 1,101,437 $ 4.58 8.37 $ 913
Exercisable at September 30, 2017 342,447 $ 11.98 6.97 $ 218</t>
  </si>
  <si>
    <t>Restricted Stock Units and Activity</t>
  </si>
  <si>
    <t>The following table summarizes information related to the unvested
RSUs and activity during the nine months ended
September 30,
Number of Weighted- Average Contractual Life Aggregate
(in
years)
(in thousands)
Outstanding at December 31, 2016 403,501 9.11 $ 365
Granted
—
Vested
—
Cancelled
—
Outstanding at September 30, 2017 403,501 8.37 $ 791</t>
  </si>
  <si>
    <t>Segment Reporting (Tables)</t>
  </si>
  <si>
    <t>Product Sales by Geographic Location</t>
  </si>
  <si>
    <t>Product sales by geographic location for the three and nine months
ended September 30, 2017 and 2016 are listed in the table
below (in thousands).
Three Months Ended Nine Months Ended
2017 2016 2017 2016
Europe $ 23 $ 26 $ 155 $ 232
Middle East
— 72 18 159
Asia Pacific
— 38
— 86
Total Revenue $ 23 $ 136 $ 173 $ 477</t>
  </si>
  <si>
    <t>Nature of Business - Additional Information (Detail) $ / shares in Units, $ in Thousands</t>
  </si>
  <si>
    <t>Dec. 20, 2016USD ($)shares</t>
  </si>
  <si>
    <t>Aug. 21, 2015</t>
  </si>
  <si>
    <t>Jun. 30, 2017USD ($)</t>
  </si>
  <si>
    <t>Jan. 31, 2017USD ($)$ / sharesshares</t>
  </si>
  <si>
    <t>Jun. 30, 2016USD ($)</t>
  </si>
  <si>
    <t>Sep. 30, 2017USD ($)SegmentPatientSite</t>
  </si>
  <si>
    <t>Jun. 15, 2017USD ($)</t>
  </si>
  <si>
    <t>Dec. 31, 2016USD ($)</t>
  </si>
  <si>
    <t>Nature Of Operations [Line Items]</t>
  </si>
  <si>
    <t>Number of reportable segments | Segment</t>
  </si>
  <si>
    <t>Number of patients to enroll under double-blinded study plan with uncontrolled type 2 diabetes and obesity | Patient</t>
  </si>
  <si>
    <t>Number of sites consider for trial of EndoBarrier Therapy | Site</t>
  </si>
  <si>
    <t>Percentage of reducing headcount</t>
  </si>
  <si>
    <t>46.00%</t>
  </si>
  <si>
    <t>Non-recurring charges</t>
  </si>
  <si>
    <t>Private placement amount received</t>
  </si>
  <si>
    <t>Common stock issued, price per share | $ / shares</t>
  </si>
  <si>
    <t>Net proceeds through sales of equity</t>
  </si>
  <si>
    <t>Cash, cash equivalents and restricted cash</t>
  </si>
  <si>
    <t>Employee Severance</t>
  </si>
  <si>
    <t>Facility Closing</t>
  </si>
  <si>
    <t>CHESS Depositary Interests</t>
  </si>
  <si>
    <t>Stock issued, shares | shares</t>
  </si>
  <si>
    <t>Senior Secured Convertible Promissory Notes</t>
  </si>
  <si>
    <t>Debt principal amount</t>
  </si>
  <si>
    <t>Interest rate during period</t>
  </si>
  <si>
    <t>5.00%</t>
  </si>
  <si>
    <t>Maturity Date</t>
  </si>
  <si>
    <t>Dec. 31,
		2018</t>
  </si>
  <si>
    <t>Restructuring Charges</t>
  </si>
  <si>
    <t>Summary of Significant Accounting Policies and Basis of Presentation - Additional Information (Detail) $ in Thousands</t>
  </si>
  <si>
    <t>Summary Of Significant Accounting Policies [Line Items]</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Common Stock Warrants - Additional Information (Detail)</t>
  </si>
  <si>
    <t>May 04, 2016$ / sharesshares</t>
  </si>
  <si>
    <t>Sep. 30, 2011AUD / sharesshares</t>
  </si>
  <si>
    <t>Sep. 30, 2017shares</t>
  </si>
  <si>
    <t>Class of Warrant or Right [Line Items]</t>
  </si>
  <si>
    <t>Common stock warrants, shares issued in connection with IPO</t>
  </si>
  <si>
    <t>Common stock warrant, exercise price | AUD / shares</t>
  </si>
  <si>
    <t>IPO</t>
  </si>
  <si>
    <t>Class of warrants expired</t>
  </si>
  <si>
    <t>Sep. 1,
		2016</t>
  </si>
  <si>
    <t>Consulting Agreement | Consultant Warrant and IPO Warrants</t>
  </si>
  <si>
    <t>Common stock warrant, exercise price | $ / shares</t>
  </si>
  <si>
    <t>Consulting Agreement | Consultant Warrant</t>
  </si>
  <si>
    <t>Vesting period of warrants</t>
  </si>
  <si>
    <t>2 years</t>
  </si>
  <si>
    <t>Contractual life of warrants</t>
  </si>
  <si>
    <t>5 years</t>
  </si>
  <si>
    <t>Common stock warrant, share reserved</t>
  </si>
  <si>
    <t>Common stock warrant, shares exercised</t>
  </si>
  <si>
    <t>Fair Value of Assets and Liabilities Measured on Recurring Basis (Detail) - USD ($) $ in Thousands</t>
  </si>
  <si>
    <t>Fair Value, Assets and Liabilities Measured on Recurring and Nonrecurring Basis [Line Items]</t>
  </si>
  <si>
    <t>Fair Value, Measurements, Recurring</t>
  </si>
  <si>
    <t>Fair Value, Measurements, Recurring | Money Market Funds</t>
  </si>
  <si>
    <t>Quoted Prices in Active Markets for Identical Assets (Level 1) | Fair Value, Measurements, Recurring</t>
  </si>
  <si>
    <t>Quoted Prices in Active Markets for Identical Assets (Level 1) | Fair Value, Measurements, Recurring | Money Market Funds</t>
  </si>
  <si>
    <t>Significant Unobservable Inputs (Level 3) | Fair Value, Measurements, Recurring</t>
  </si>
  <si>
    <t>Assumptions Used in the Black-Scholes Option Pricing Model to Determine the Fair Value of the Common Stock Warrants (Detail) - Warrant - $ / shares</t>
  </si>
  <si>
    <t>12 Months Ended</t>
  </si>
  <si>
    <t>Fair Value Measurements, Recurring and Nonrecurring, Valuation Techniques [Line Items]</t>
  </si>
  <si>
    <t>Exercise price</t>
  </si>
  <si>
    <t>Fair value of common stock</t>
  </si>
  <si>
    <t>Expected volatility</t>
  </si>
  <si>
    <t>135.96%</t>
  </si>
  <si>
    <t>90.50%</t>
  </si>
  <si>
    <t>Expected term</t>
  </si>
  <si>
    <t>3 years 7 months 2 days</t>
  </si>
  <si>
    <t>4 years 4 months 2 days</t>
  </si>
  <si>
    <t>Risk-free interest rate</t>
  </si>
  <si>
    <t>1.71%</t>
  </si>
  <si>
    <t>1.78%</t>
  </si>
  <si>
    <t>Expected dividend yield</t>
  </si>
  <si>
    <t>0.00%</t>
  </si>
  <si>
    <t>Rollforward of Fair Value of Warrants (Detail) - Warrant $ in Thousands</t>
  </si>
  <si>
    <t>Fair Value, Liabilities Measured on Recurring Basis, Unobservable Input Reconciliation [Line Items]</t>
  </si>
  <si>
    <t>Beginning balance</t>
  </si>
  <si>
    <t>Increase in fair value of Warrants upon remeasurement included in other income (expense)</t>
  </si>
  <si>
    <t>Ending balance</t>
  </si>
  <si>
    <t>Concentrations of Credit Risk, Accounts Receivable and Related Valuation Accounts - Additional Information (Detail)</t>
  </si>
  <si>
    <t>1 Months Ended</t>
  </si>
  <si>
    <t>May 31, 2017USD ($)</t>
  </si>
  <si>
    <t>Sep. 30, 2017USD ($)Customer</t>
  </si>
  <si>
    <t>Dec. 31, 2016Customer</t>
  </si>
  <si>
    <t>Accounts, Notes, Loans and Financing Receivable [Line Items]</t>
  </si>
  <si>
    <t>Cost of sales</t>
  </si>
  <si>
    <t>Adjustment to account receivable</t>
  </si>
  <si>
    <t>Write-offs of uncollectible accounts receivable</t>
  </si>
  <si>
    <t>Sales Arrangement</t>
  </si>
  <si>
    <t>Sales arrangement entered</t>
  </si>
  <si>
    <t>Payments received from distributors</t>
  </si>
  <si>
    <t>Sales Arrangement | Foreign Currency</t>
  </si>
  <si>
    <t>Sales Arrangement | Other Current Assets</t>
  </si>
  <si>
    <t>Deferred product costs</t>
  </si>
  <si>
    <t>Accounts Receivable | Credit Concentration Risk | Distributor One</t>
  </si>
  <si>
    <t>Number of customers | Customer</t>
  </si>
  <si>
    <t>Concentration risk percentage</t>
  </si>
  <si>
    <t>29.60%</t>
  </si>
  <si>
    <t>Accounts Receivable | Credit Concentration Risk | Distributor Two</t>
  </si>
  <si>
    <t>13.30%</t>
  </si>
  <si>
    <t>Accounts Receivable | Credit Concentration Risk | Health Care Provider One</t>
  </si>
  <si>
    <t>14.90%</t>
  </si>
  <si>
    <t>43.00%</t>
  </si>
  <si>
    <t>Accounts Receivable | Credit Concentration Risk | Health Care Provider Two</t>
  </si>
  <si>
    <t>14.00%</t>
  </si>
  <si>
    <t>22.00%</t>
  </si>
  <si>
    <t>Accounts Receivable | Credit Concentration Risk | Health Care Provider Three</t>
  </si>
  <si>
    <t>13.70%</t>
  </si>
  <si>
    <t>Components of Company's Accounts Receivable (Detail) - USD ($) $ in Thousands</t>
  </si>
  <si>
    <t>Valuation and Qualifying Accounts Disclosure [Line Items]</t>
  </si>
  <si>
    <t>Less: allowance for doubtful accounts</t>
  </si>
  <si>
    <t>Less: allowance for sales returns</t>
  </si>
  <si>
    <t>Total</t>
  </si>
  <si>
    <t>Roll Forward of Allowance for Doubtful Accounts (Detail) - Allowance for Doubtful Accounts - USD ($) $ in Thousands</t>
  </si>
  <si>
    <t>Net charges to expenses</t>
  </si>
  <si>
    <t>Utilization of allowances</t>
  </si>
  <si>
    <t>Inventory - Additional Information (Detail) - USD ($) $ in Millions</t>
  </si>
  <si>
    <t>Inventory [Line Items]</t>
  </si>
  <si>
    <t>Inventory reserves for excess, expired and obsolete</t>
  </si>
  <si>
    <t>Percentage of consignment inventories</t>
  </si>
  <si>
    <t>Inventory, Net of Reserves (Detail) - USD ($) $ in Thousands</t>
  </si>
  <si>
    <t>Finished goods</t>
  </si>
  <si>
    <t>Work-in-process</t>
  </si>
  <si>
    <t>Raw materials</t>
  </si>
  <si>
    <t>Property and Equipment (Detail) - USD ($) $ in Thousands</t>
  </si>
  <si>
    <t>Property, Plant and Equipment [Line Items]</t>
  </si>
  <si>
    <t>Property Plant and equipment gross</t>
  </si>
  <si>
    <t>Less accumulated depreciation and amortization</t>
  </si>
  <si>
    <t>Laboratory and manufacturing equipment</t>
  </si>
  <si>
    <t>Computer equipment and software</t>
  </si>
  <si>
    <t>Office furniture and equipment</t>
  </si>
  <si>
    <t>Leasehold Improvements</t>
  </si>
  <si>
    <t>Property and Equipment - Additional Information (Detail) - USD ($) $ in Thousands</t>
  </si>
  <si>
    <t>Depreciation and amortization expense including equipment recorded under capital leases</t>
  </si>
  <si>
    <t>Recognized Charge for Impaired Property and Equipment (Detail) - USD ($) $ in Thousands</t>
  </si>
  <si>
    <t>Impaired Long-Lived Assets Held and Used [Line Items]</t>
  </si>
  <si>
    <t>Research and Development Expense</t>
  </si>
  <si>
    <t>General and Administrative Expense</t>
  </si>
  <si>
    <t>Accrued Expenses (Detail) - USD ($) $ in Thousands</t>
  </si>
  <si>
    <t>Accrued Liabilities [Line Items]</t>
  </si>
  <si>
    <t>Payroll and related liabilities</t>
  </si>
  <si>
    <t>Professional fees</t>
  </si>
  <si>
    <t>Interest payable</t>
  </si>
  <si>
    <t>Other</t>
  </si>
  <si>
    <t>Short Term Notes Payable - Additional Information (Detail) - First Insurance Funding Corp - Short Term Loan Agreement</t>
  </si>
  <si>
    <t>Sep. 30, 2016USD ($)Installment</t>
  </si>
  <si>
    <t>Short-term Debt [Line Items]</t>
  </si>
  <si>
    <t>Short term loan, maximum borrowing capacity</t>
  </si>
  <si>
    <t>Number of monthly payments | Installment</t>
  </si>
  <si>
    <t>Monthly payments, including principal and interest</t>
  </si>
  <si>
    <t>Annual interest rate</t>
  </si>
  <si>
    <t>1.95%</t>
  </si>
  <si>
    <t>Short term loan payable</t>
  </si>
  <si>
    <t>Long-Term Debt - Additional information (Detail) - USD ($)</t>
  </si>
  <si>
    <t>Jun. 30, 2017</t>
  </si>
  <si>
    <t>Jun. 15, 2017</t>
  </si>
  <si>
    <t>Debt Instrument [Line Items]</t>
  </si>
  <si>
    <t>Amortization of the issuance costs</t>
  </si>
  <si>
    <t>Interest rate during default</t>
  </si>
  <si>
    <t>8.00%</t>
  </si>
  <si>
    <t>Senior Secured Convertible Promissory Notes | Chess Deposit Interest</t>
  </si>
  <si>
    <t>Qualified financing least amount raised</t>
  </si>
  <si>
    <t>Percentage of remaining outstanding unconverted principal balance payment obligation</t>
  </si>
  <si>
    <t>110.00%</t>
  </si>
  <si>
    <t>Commitments and Contingencies - Additional Information (Detail)</t>
  </si>
  <si>
    <t>Jun. 30, 2016USD ($)ft²</t>
  </si>
  <si>
    <t>Jun. 30, 2013USD ($)ft²</t>
  </si>
  <si>
    <t>Loss Contingencies [Line Items]</t>
  </si>
  <si>
    <t>Rentable area of leased premises | ft²</t>
  </si>
  <si>
    <t>Letter of credit secured under sublease agreement</t>
  </si>
  <si>
    <t>Rent expense</t>
  </si>
  <si>
    <t>Future Minimum Lease Payments Under All Non-cancelable Lease Arrangements (Detail) $ in Thousands</t>
  </si>
  <si>
    <t>Operating Leased Assets [Line Items]</t>
  </si>
  <si>
    <t>Stockholders' Equity (Deficit) - Additional Information (Detail) - shares</t>
  </si>
  <si>
    <t>May 22, 2017</t>
  </si>
  <si>
    <t>Class of Stock [Line Items]</t>
  </si>
  <si>
    <t>Capital stock, shares authorized</t>
  </si>
  <si>
    <t>Stock Plans - Additional Information (Detail)</t>
  </si>
  <si>
    <t>Sep. 30, 2017USD ($)CompensationPlanshares</t>
  </si>
  <si>
    <t>Share-based Compensation Arrangement by Share-based Payment Award [Line Items]</t>
  </si>
  <si>
    <t>Number of stock-based compensation plans | CompensationPlan</t>
  </si>
  <si>
    <t>Annual increase in number of shares available for grant | shares</t>
  </si>
  <si>
    <t>Percentage of common shares outstanding</t>
  </si>
  <si>
    <t>4.00%</t>
  </si>
  <si>
    <t>Number of shares available for issue, additional shares | shares</t>
  </si>
  <si>
    <t>Stock options, vesting period</t>
  </si>
  <si>
    <t>4 years</t>
  </si>
  <si>
    <t>Stock options, expire period</t>
  </si>
  <si>
    <t>10 years</t>
  </si>
  <si>
    <t>Unrecognized stock-based compensation</t>
  </si>
  <si>
    <t>Stock Option</t>
  </si>
  <si>
    <t>Recognized weighted-average period years</t>
  </si>
  <si>
    <t>2 years 9 months 18 days</t>
  </si>
  <si>
    <t>Restricted Stock Units (RSUs)</t>
  </si>
  <si>
    <t>Number of shares of common stock to be received, per restricted stock unit</t>
  </si>
  <si>
    <t>Unrecognized stock based compensation</t>
  </si>
  <si>
    <t>Stock Incentive Plan 2003</t>
  </si>
  <si>
    <t>Shares available for future grants | shares</t>
  </si>
  <si>
    <t>Stock-Based compensation Reflected in Consolidated Statements of Operations and Comprehensive Loss (Detail) - USD ($) $ in Thousands</t>
  </si>
  <si>
    <t>Employee Service Share-based Compensation, Allocation of Recognized Period Costs [Line Items]</t>
  </si>
  <si>
    <t>Weighted-average Assumptions used to Estimate Fair Value of Stock Options (Detail)</t>
  </si>
  <si>
    <t>88.20%</t>
  </si>
  <si>
    <t>73.40%</t>
  </si>
  <si>
    <t>87.80%</t>
  </si>
  <si>
    <t>71.00%</t>
  </si>
  <si>
    <t>Expected term (in years)</t>
  </si>
  <si>
    <t>6 years 18 days</t>
  </si>
  <si>
    <t>2.05%</t>
  </si>
  <si>
    <t>1.36%</t>
  </si>
  <si>
    <t>1.27%</t>
  </si>
  <si>
    <t>Share-Based Activity (Detail) - USD ($) $ / shares in Units, $ in Thousands</t>
  </si>
  <si>
    <t>Options</t>
  </si>
  <si>
    <t>Outstanding, beginning balance</t>
  </si>
  <si>
    <t>Granted</t>
  </si>
  <si>
    <t>Exercised</t>
  </si>
  <si>
    <t>Cancelled</t>
  </si>
  <si>
    <t>Outstanding, ending balance</t>
  </si>
  <si>
    <t>Vested or expected to vest at September 30, 2017</t>
  </si>
  <si>
    <t>Exercisable at September 30, 2017</t>
  </si>
  <si>
    <t>Weighted Average Exercise Price</t>
  </si>
  <si>
    <t>Weighted Average Contractual Life (in Years)</t>
  </si>
  <si>
    <t>Outstanding at end of period</t>
  </si>
  <si>
    <t>8 years 4 months 13 days</t>
  </si>
  <si>
    <t>8 years 4 months 17 days</t>
  </si>
  <si>
    <t>6 years 11 months 19 days</t>
  </si>
  <si>
    <t>Aggregate Intrinsic Value</t>
  </si>
  <si>
    <t>Restricted Stock Units and Activity (Detail) - Restricted Stock Units (RSUs) - USD ($) $ in Thousands</t>
  </si>
  <si>
    <t>Number of Units</t>
  </si>
  <si>
    <t>Vested</t>
  </si>
  <si>
    <t>Weighted Average Contractual Life (in years)</t>
  </si>
  <si>
    <t>9 years 1 month 9 days</t>
  </si>
  <si>
    <t>Outstanding Aggregate Intrinsic Value</t>
  </si>
  <si>
    <t>Segment Reporting - Additional Information (Detail)</t>
  </si>
  <si>
    <t>Sep. 30, 2016Customer</t>
  </si>
  <si>
    <t>Sep. 30, 2017USD ($)SegmentCustomer</t>
  </si>
  <si>
    <t>Revenues from External Customers and Long-Lived Assets [Line Items]</t>
  </si>
  <si>
    <t>Long-lived assets | $</t>
  </si>
  <si>
    <t>Sales Revenue, Net | Customer Concentration Risk</t>
  </si>
  <si>
    <t>Rebate accrual recognised as revenue | $</t>
  </si>
  <si>
    <t>Sales Revenue, Net | Customer Concentration Risk | Health Care Provider One</t>
  </si>
  <si>
    <t>Number of customers</t>
  </si>
  <si>
    <t>18.00%</t>
  </si>
  <si>
    <t>20.70%</t>
  </si>
  <si>
    <t>12.00%</t>
  </si>
  <si>
    <t>Sales Revenue, Net | Customer Concentration Risk | Distributor One</t>
  </si>
  <si>
    <t>34.00%</t>
  </si>
  <si>
    <t>29.00%</t>
  </si>
  <si>
    <t>Sales Revenue, Net | Customer Concentration Risk | Health Care Provider Two</t>
  </si>
  <si>
    <t>15.30%</t>
  </si>
  <si>
    <t>Product Sales by Geographic Location (Detail) - USD ($) $ in Thousands</t>
  </si>
  <si>
    <t>Europe</t>
  </si>
  <si>
    <t>Middle East</t>
  </si>
  <si>
    <t>Asia Pacific</t>
  </si>
</sst>
</file>

<file path=xl/styles.xml><?xml version="1.0" encoding="utf-8"?>
<styleSheet xmlns="http://schemas.openxmlformats.org/spreadsheetml/2006/main">
  <numFmts count="4">
    <numFmt formatCode="_(&quot;$ &quot;#,##0_);_(&quot;$ &quot;(#,##0)" numFmtId="164"/>
    <numFmt formatCode="_(&quot;$ &quot;#,##0.00_);_(&quot;$ &quot;(#,##0.00)" numFmtId="165"/>
    <numFmt formatCode="_(&quot;AUD &quot;#,##0_);_(&quot;AUD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45791</v>
      </c>
    </row>
    <row r="12" spans="1:3">
      <c r="A12" s="4" t="s">
        <v>19</v>
      </c>
      <c r="B12" s="4" t="s">
        <v>20</v>
      </c>
    </row>
    <row r="13" spans="1:3">
      <c r="A13" s="4" t="s">
        <v>21</v>
      </c>
      <c r="B13" s="4" t="s">
        <v>22</v>
      </c>
    </row>
    <row r="14" spans="1:3">
      <c r="A14" s="4" t="s">
        <v>23</v>
      </c>
      <c r="C14" s="5" t="n">
        <v>11157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01</v>
      </c>
      <c r="B1" s="2" t="s">
        <v>1</v>
      </c>
    </row>
    <row r="2" spans="1:2">
      <c r="B2" s="2" t="s">
        <v>2</v>
      </c>
    </row>
    <row r="3" spans="1:2">
      <c r="A3" s="4" t="s">
        <v>101</v>
      </c>
      <c r="B3"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10</v>
      </c>
      <c r="C3" s="7" t="n">
        <v>8293</v>
      </c>
    </row>
    <row r="4" spans="1:3">
      <c r="A4" s="4" t="s">
        <v>28</v>
      </c>
      <c r="B4" s="5" t="n">
        <v>30</v>
      </c>
      <c r="C4" s="5" t="n">
        <v>30</v>
      </c>
    </row>
    <row r="5" spans="1:3">
      <c r="A5" s="4" t="s">
        <v>29</v>
      </c>
      <c r="B5" s="5" t="n">
        <v>41</v>
      </c>
      <c r="C5" s="5" t="n">
        <v>30</v>
      </c>
    </row>
    <row r="6" spans="1:3">
      <c r="A6" s="4" t="s">
        <v>30</v>
      </c>
      <c r="C6" s="5" t="n">
        <v>213</v>
      </c>
    </row>
    <row r="7" spans="1:3">
      <c r="A7" s="4" t="s">
        <v>31</v>
      </c>
      <c r="B7" s="5" t="n">
        <v>430</v>
      </c>
      <c r="C7" s="5" t="n">
        <v>483</v>
      </c>
    </row>
    <row r="8" spans="1:3">
      <c r="A8" s="4" t="s">
        <v>32</v>
      </c>
      <c r="B8" s="5" t="n">
        <v>6011</v>
      </c>
      <c r="C8" s="5" t="n">
        <v>9049</v>
      </c>
    </row>
    <row r="9" spans="1:3">
      <c r="A9" s="4" t="s">
        <v>33</v>
      </c>
      <c r="B9" s="5" t="n">
        <v>108</v>
      </c>
      <c r="C9" s="5" t="n">
        <v>149</v>
      </c>
    </row>
    <row r="10" spans="1:3">
      <c r="A10" s="4" t="s">
        <v>34</v>
      </c>
      <c r="B10" s="5" t="n">
        <v>6119</v>
      </c>
      <c r="C10" s="5" t="n">
        <v>9198</v>
      </c>
    </row>
    <row r="11" spans="1:3">
      <c r="A11" s="3" t="s">
        <v>35</v>
      </c>
    </row>
    <row r="12" spans="1:3">
      <c r="A12" s="4" t="s">
        <v>36</v>
      </c>
      <c r="B12" s="5" t="n">
        <v>1128</v>
      </c>
      <c r="C12" s="5" t="n">
        <v>1006</v>
      </c>
    </row>
    <row r="13" spans="1:3">
      <c r="A13" s="4" t="s">
        <v>37</v>
      </c>
      <c r="B13" s="5" t="n">
        <v>1128</v>
      </c>
      <c r="C13" s="5" t="n">
        <v>1160</v>
      </c>
    </row>
    <row r="14" spans="1:3">
      <c r="A14" s="4" t="s">
        <v>38</v>
      </c>
      <c r="B14" s="5" t="n">
        <v>11</v>
      </c>
      <c r="C14" s="5" t="n">
        <v>11</v>
      </c>
    </row>
    <row r="15" spans="1:3">
      <c r="A15" s="4" t="s">
        <v>39</v>
      </c>
      <c r="C15" s="5" t="n">
        <v>214</v>
      </c>
    </row>
    <row r="16" spans="1:3">
      <c r="A16" s="4" t="s">
        <v>40</v>
      </c>
      <c r="B16" s="5" t="n">
        <v>2267</v>
      </c>
      <c r="C16" s="5" t="n">
        <v>2391</v>
      </c>
    </row>
    <row r="17" spans="1:3">
      <c r="A17" s="4" t="s">
        <v>41</v>
      </c>
      <c r="B17" s="5" t="n">
        <v>4910</v>
      </c>
    </row>
    <row r="18" spans="1:3">
      <c r="A18" s="4" t="s">
        <v>42</v>
      </c>
      <c r="B18" s="5" t="n">
        <v>50</v>
      </c>
      <c r="C18" s="5" t="n">
        <v>17</v>
      </c>
    </row>
    <row r="19" spans="1:3">
      <c r="A19" s="4" t="s">
        <v>43</v>
      </c>
      <c r="B19" s="5" t="n">
        <v>7227</v>
      </c>
      <c r="C19" s="5" t="n">
        <v>2408</v>
      </c>
    </row>
    <row r="20" spans="1:3">
      <c r="A20" s="4" t="s">
        <v>44</v>
      </c>
      <c r="B20" s="4" t="s">
        <v>45</v>
      </c>
      <c r="C20" s="4" t="s">
        <v>45</v>
      </c>
    </row>
    <row r="21" spans="1:3">
      <c r="A21" s="3" t="s">
        <v>46</v>
      </c>
    </row>
    <row r="22" spans="1:3">
      <c r="A22" s="4" t="s">
        <v>47</v>
      </c>
      <c r="B22" s="4" t="s">
        <v>45</v>
      </c>
      <c r="C22" s="4" t="s">
        <v>45</v>
      </c>
    </row>
    <row r="23" spans="1:3">
      <c r="A23" s="4" t="s">
        <v>48</v>
      </c>
      <c r="B23" s="5" t="n">
        <v>112</v>
      </c>
      <c r="C23" s="5" t="n">
        <v>109</v>
      </c>
    </row>
    <row r="24" spans="1:3">
      <c r="A24" s="4" t="s">
        <v>49</v>
      </c>
      <c r="B24" s="5" t="n">
        <v>255269</v>
      </c>
      <c r="C24" s="5" t="n">
        <v>254884</v>
      </c>
    </row>
    <row r="25" spans="1:3">
      <c r="A25" s="4" t="s">
        <v>50</v>
      </c>
      <c r="B25" s="5" t="n">
        <v>-256489</v>
      </c>
      <c r="C25" s="5" t="n">
        <v>-248203</v>
      </c>
    </row>
    <row r="26" spans="1:3">
      <c r="A26" s="4" t="s">
        <v>51</v>
      </c>
      <c r="B26" s="5" t="n">
        <v>-1108</v>
      </c>
      <c r="C26" s="5" t="n">
        <v>6790</v>
      </c>
    </row>
    <row r="27" spans="1:3">
      <c r="A27" s="4" t="s">
        <v>52</v>
      </c>
      <c r="B27" s="7" t="n">
        <v>6119</v>
      </c>
      <c r="C27" s="7" t="n">
        <v>9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4" t="s">
        <v>154</v>
      </c>
      <c r="B3" s="4" t="s">
        <v>155</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4" t="s">
        <v>135</v>
      </c>
      <c r="B3" s="4" t="s">
        <v>18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4" t="s">
        <v>137</v>
      </c>
      <c r="B3"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8" t="n">
        <v>0.01</v>
      </c>
      <c r="C2" s="8" t="n">
        <v>0.01</v>
      </c>
    </row>
    <row r="3" spans="1:3">
      <c r="A3" s="4" t="s">
        <v>55</v>
      </c>
      <c r="B3" s="5" t="n">
        <v>500000</v>
      </c>
      <c r="C3" s="5" t="n">
        <v>500000</v>
      </c>
    </row>
    <row r="4" spans="1:3">
      <c r="A4" s="4" t="s">
        <v>56</v>
      </c>
      <c r="B4" s="5" t="n">
        <v>0</v>
      </c>
      <c r="C4" s="5" t="n">
        <v>0</v>
      </c>
    </row>
    <row r="5" spans="1:3">
      <c r="A5" s="4" t="s">
        <v>57</v>
      </c>
      <c r="B5" s="5" t="n">
        <v>0</v>
      </c>
      <c r="C5" s="5" t="n">
        <v>0</v>
      </c>
    </row>
    <row r="6" spans="1:3">
      <c r="A6" s="4" t="s">
        <v>58</v>
      </c>
      <c r="B6" s="8" t="n">
        <v>0.01</v>
      </c>
      <c r="C6" s="8" t="n">
        <v>0.01</v>
      </c>
    </row>
    <row r="7" spans="1:3">
      <c r="A7" s="4" t="s">
        <v>59</v>
      </c>
      <c r="B7" s="5" t="n">
        <v>50000000</v>
      </c>
      <c r="C7" s="5" t="n">
        <v>13000000</v>
      </c>
    </row>
    <row r="8" spans="1:3">
      <c r="A8" s="4" t="s">
        <v>60</v>
      </c>
      <c r="B8" s="5" t="n">
        <v>11157489</v>
      </c>
      <c r="C8" s="5" t="n">
        <v>10907857</v>
      </c>
    </row>
    <row r="9" spans="1:3">
      <c r="A9" s="4" t="s">
        <v>61</v>
      </c>
      <c r="B9" s="5" t="n">
        <v>11157489</v>
      </c>
      <c r="C9" s="5" t="n">
        <v>10907857</v>
      </c>
    </row>
    <row r="10" spans="1:3">
      <c r="A10" s="4" t="s">
        <v>62</v>
      </c>
    </row>
    <row r="11" spans="1:3">
      <c r="A11" s="4" t="s">
        <v>58</v>
      </c>
      <c r="B11" s="8" t="n">
        <v>0.01</v>
      </c>
      <c r="C11" s="8" t="n">
        <v>0.01</v>
      </c>
    </row>
    <row r="12" spans="1:3">
      <c r="A12" s="4" t="s">
        <v>59</v>
      </c>
      <c r="B12" s="5" t="n">
        <v>0</v>
      </c>
      <c r="C12" s="5" t="n">
        <v>1000000</v>
      </c>
    </row>
    <row r="13" spans="1:3">
      <c r="A13" s="4" t="s">
        <v>60</v>
      </c>
      <c r="B13" s="5" t="n">
        <v>0</v>
      </c>
      <c r="C13" s="5" t="n">
        <v>0</v>
      </c>
    </row>
    <row r="14" spans="1:3">
      <c r="A14" s="4" t="s">
        <v>6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37"/>
    <col customWidth="1" max="6" min="6" width="21"/>
    <col customWidth="1" max="7" min="7" width="21"/>
    <col customWidth="1" max="8" min="8" width="39"/>
    <col customWidth="1" max="9" min="9" width="21"/>
    <col customWidth="1" max="10" min="10" width="21"/>
    <col customWidth="1" max="11" min="11" width="21"/>
  </cols>
  <sheetData>
    <row r="1" spans="1:11">
      <c r="A1" s="1" t="s">
        <v>203</v>
      </c>
      <c r="B1" s="2" t="s">
        <v>204</v>
      </c>
      <c r="C1" s="2" t="s">
        <v>205</v>
      </c>
      <c r="D1" s="2" t="s">
        <v>206</v>
      </c>
      <c r="E1" s="2" t="s">
        <v>207</v>
      </c>
      <c r="F1" s="2" t="s">
        <v>208</v>
      </c>
      <c r="G1" s="2" t="s">
        <v>89</v>
      </c>
      <c r="H1" s="2" t="s">
        <v>209</v>
      </c>
      <c r="I1" s="2" t="s">
        <v>89</v>
      </c>
      <c r="J1" s="2" t="s">
        <v>210</v>
      </c>
      <c r="K1" s="2" t="s">
        <v>211</v>
      </c>
    </row>
    <row r="2" spans="1:11">
      <c r="A2" s="3" t="s">
        <v>212</v>
      </c>
    </row>
    <row r="3" spans="1:11">
      <c r="A3" s="4" t="s">
        <v>213</v>
      </c>
      <c r="H3" s="5" t="n">
        <v>1</v>
      </c>
    </row>
    <row r="4" spans="1:11">
      <c r="A4" s="4" t="s">
        <v>214</v>
      </c>
      <c r="H4" s="5" t="n">
        <v>500</v>
      </c>
    </row>
    <row r="5" spans="1:11">
      <c r="A5" s="4" t="s">
        <v>215</v>
      </c>
      <c r="H5" s="5" t="n">
        <v>25</v>
      </c>
    </row>
    <row r="6" spans="1:11">
      <c r="A6" s="4" t="s">
        <v>216</v>
      </c>
      <c r="C6" s="4" t="s">
        <v>217</v>
      </c>
    </row>
    <row r="7" spans="1:11">
      <c r="A7" s="4" t="s">
        <v>218</v>
      </c>
      <c r="G7" s="7" t="n">
        <v>1100</v>
      </c>
    </row>
    <row r="8" spans="1:11">
      <c r="A8" s="4" t="s">
        <v>219</v>
      </c>
      <c r="B8" s="7" t="n">
        <v>1000</v>
      </c>
    </row>
    <row r="9" spans="1:11">
      <c r="A9" s="4" t="s">
        <v>220</v>
      </c>
      <c r="E9" s="8" t="n">
        <v>0.83</v>
      </c>
    </row>
    <row r="10" spans="1:11">
      <c r="A10" s="4" t="s">
        <v>110</v>
      </c>
      <c r="E10" s="7" t="n">
        <v>200</v>
      </c>
      <c r="H10" s="7" t="n">
        <v>198</v>
      </c>
      <c r="I10" s="7" t="n">
        <v>307</v>
      </c>
    </row>
    <row r="11" spans="1:11">
      <c r="A11" s="4" t="s">
        <v>221</v>
      </c>
      <c r="H11" s="5" t="n">
        <v>238000</v>
      </c>
    </row>
    <row r="12" spans="1:11">
      <c r="A12" s="4" t="s">
        <v>50</v>
      </c>
      <c r="H12" s="5" t="n">
        <v>-256489</v>
      </c>
      <c r="K12" s="7" t="n">
        <v>-248203</v>
      </c>
    </row>
    <row r="13" spans="1:11">
      <c r="A13" s="4" t="s">
        <v>222</v>
      </c>
      <c r="H13" s="7" t="n">
        <v>5500</v>
      </c>
    </row>
    <row r="14" spans="1:11">
      <c r="A14" s="4" t="s">
        <v>223</v>
      </c>
    </row>
    <row r="15" spans="1:11">
      <c r="A15" s="3" t="s">
        <v>212</v>
      </c>
    </row>
    <row r="16" spans="1:11">
      <c r="A16" s="4" t="s">
        <v>218</v>
      </c>
      <c r="G16" s="5" t="n">
        <v>600</v>
      </c>
    </row>
    <row r="17" spans="1:11">
      <c r="A17" s="4" t="s">
        <v>224</v>
      </c>
    </row>
    <row r="18" spans="1:11">
      <c r="A18" s="3" t="s">
        <v>212</v>
      </c>
    </row>
    <row r="19" spans="1:11">
      <c r="A19" s="4" t="s">
        <v>218</v>
      </c>
      <c r="G19" s="7" t="n">
        <v>100</v>
      </c>
    </row>
    <row r="20" spans="1:11">
      <c r="A20" s="4" t="s">
        <v>225</v>
      </c>
    </row>
    <row r="21" spans="1:11">
      <c r="A21" s="3" t="s">
        <v>212</v>
      </c>
    </row>
    <row r="22" spans="1:11">
      <c r="A22" s="4" t="s">
        <v>226</v>
      </c>
      <c r="B22" s="5" t="n">
        <v>69865000</v>
      </c>
      <c r="E22" s="5" t="n">
        <v>12481600</v>
      </c>
    </row>
    <row r="23" spans="1:11">
      <c r="A23" s="4" t="s">
        <v>227</v>
      </c>
    </row>
    <row r="24" spans="1:11">
      <c r="A24" s="3" t="s">
        <v>212</v>
      </c>
    </row>
    <row r="25" spans="1:11">
      <c r="A25" s="4" t="s">
        <v>228</v>
      </c>
      <c r="D25" s="7" t="n">
        <v>5000</v>
      </c>
      <c r="J25" s="7" t="n">
        <v>5000</v>
      </c>
    </row>
    <row r="26" spans="1:11">
      <c r="A26" s="4" t="s">
        <v>229</v>
      </c>
      <c r="D26" s="4" t="s">
        <v>230</v>
      </c>
      <c r="H26" s="4" t="s">
        <v>230</v>
      </c>
    </row>
    <row r="27" spans="1:11">
      <c r="A27" s="4" t="s">
        <v>231</v>
      </c>
      <c r="D27" s="4" t="s">
        <v>232</v>
      </c>
      <c r="H27" s="4" t="s">
        <v>232</v>
      </c>
    </row>
    <row r="28" spans="1:11">
      <c r="A28" s="4" t="s">
        <v>233</v>
      </c>
    </row>
    <row r="29" spans="1:11">
      <c r="A29" s="3" t="s">
        <v>212</v>
      </c>
    </row>
    <row r="30" spans="1:11">
      <c r="A30" s="4" t="s">
        <v>218</v>
      </c>
      <c r="F30" s="7" t="n">
        <v>400</v>
      </c>
    </row>
    <row r="31" spans="1:11">
      <c r="A31" s="4" t="s">
        <v>48</v>
      </c>
    </row>
    <row r="32" spans="1:11">
      <c r="A32" s="3" t="s">
        <v>212</v>
      </c>
    </row>
    <row r="33" spans="1:11">
      <c r="A33" s="4" t="s">
        <v>226</v>
      </c>
      <c r="B33" s="5" t="n">
        <v>1397300</v>
      </c>
      <c r="E33" s="5" t="n">
        <v>2496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88</v>
      </c>
    </row>
    <row r="2" spans="1:2">
      <c r="A2" s="3" t="s">
        <v>235</v>
      </c>
    </row>
    <row r="3" spans="1:2">
      <c r="A3" s="4" t="s">
        <v>50</v>
      </c>
      <c r="B3" s="7"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4</v>
      </c>
      <c r="D1" s="2" t="s">
        <v>1</v>
      </c>
    </row>
    <row r="2" spans="1:5">
      <c r="B2" s="2" t="s">
        <v>2</v>
      </c>
      <c r="C2" s="2" t="s">
        <v>65</v>
      </c>
      <c r="D2" s="2" t="s">
        <v>2</v>
      </c>
      <c r="E2" s="2" t="s">
        <v>65</v>
      </c>
    </row>
    <row r="3" spans="1:5">
      <c r="A3" s="3" t="s">
        <v>237</v>
      </c>
    </row>
    <row r="4" spans="1:5">
      <c r="A4" s="4" t="s">
        <v>238</v>
      </c>
      <c r="B4" s="5" t="n">
        <v>1533470</v>
      </c>
      <c r="C4" s="5" t="n">
        <v>1193959</v>
      </c>
      <c r="D4" s="5" t="n">
        <v>1533470</v>
      </c>
      <c r="E4" s="5" t="n">
        <v>1193959</v>
      </c>
    </row>
    <row r="5" spans="1:5">
      <c r="A5" s="4" t="s">
        <v>239</v>
      </c>
    </row>
    <row r="6" spans="1:5">
      <c r="A6" s="3" t="s">
        <v>237</v>
      </c>
    </row>
    <row r="7" spans="1:5">
      <c r="A7" s="4" t="s">
        <v>238</v>
      </c>
      <c r="B7" s="5" t="n">
        <v>28532</v>
      </c>
      <c r="C7" s="5" t="n">
        <v>28532</v>
      </c>
      <c r="D7" s="5" t="n">
        <v>28532</v>
      </c>
      <c r="E7" s="5" t="n">
        <v>28532</v>
      </c>
    </row>
    <row r="8" spans="1:5">
      <c r="A8" s="4" t="s">
        <v>240</v>
      </c>
    </row>
    <row r="9" spans="1:5">
      <c r="A9" s="3" t="s">
        <v>237</v>
      </c>
    </row>
    <row r="10" spans="1:5">
      <c r="A10" s="4" t="s">
        <v>238</v>
      </c>
      <c r="B10" s="5" t="n">
        <v>1504938</v>
      </c>
      <c r="C10" s="5" t="n">
        <v>1165427</v>
      </c>
      <c r="D10" s="5" t="n">
        <v>1504938</v>
      </c>
      <c r="E10" s="5" t="n">
        <v>11654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9"/>
    <col customWidth="1" max="3" min="3" width="32"/>
    <col customWidth="1" max="4" min="4" width="20"/>
  </cols>
  <sheetData>
    <row r="1" spans="1:4">
      <c r="A1" s="1" t="s">
        <v>241</v>
      </c>
      <c r="B1" s="2" t="s">
        <v>242</v>
      </c>
      <c r="C1" s="2" t="s">
        <v>243</v>
      </c>
      <c r="D1" s="2" t="s">
        <v>244</v>
      </c>
    </row>
    <row r="2" spans="1:4">
      <c r="A2" s="3" t="s">
        <v>245</v>
      </c>
    </row>
    <row r="3" spans="1:4">
      <c r="A3" s="4" t="s">
        <v>246</v>
      </c>
      <c r="C3" s="5" t="n">
        <v>50000</v>
      </c>
    </row>
    <row r="4" spans="1:4">
      <c r="A4" s="4" t="s">
        <v>247</v>
      </c>
      <c r="C4" s="9" t="n">
        <v>55</v>
      </c>
    </row>
    <row r="5" spans="1:4">
      <c r="A5" s="4" t="s">
        <v>248</v>
      </c>
    </row>
    <row r="6" spans="1:4">
      <c r="A6" s="3" t="s">
        <v>245</v>
      </c>
    </row>
    <row r="7" spans="1:4">
      <c r="A7" s="4" t="s">
        <v>249</v>
      </c>
      <c r="C7" s="4" t="s">
        <v>250</v>
      </c>
    </row>
    <row r="8" spans="1:4">
      <c r="A8" s="4" t="s">
        <v>251</v>
      </c>
    </row>
    <row r="9" spans="1:4">
      <c r="A9" s="3" t="s">
        <v>245</v>
      </c>
    </row>
    <row r="10" spans="1:4">
      <c r="A10" s="4" t="s">
        <v>246</v>
      </c>
      <c r="B10" s="5" t="n">
        <v>28532</v>
      </c>
    </row>
    <row r="11" spans="1:4">
      <c r="A11" s="4" t="s">
        <v>252</v>
      </c>
      <c r="B11" s="8" t="n">
        <v>0.64</v>
      </c>
    </row>
    <row r="12" spans="1:4">
      <c r="A12" s="4" t="s">
        <v>253</v>
      </c>
    </row>
    <row r="13" spans="1:4">
      <c r="A13" s="3" t="s">
        <v>245</v>
      </c>
    </row>
    <row r="14" spans="1:4">
      <c r="A14" s="4" t="s">
        <v>254</v>
      </c>
      <c r="B14" s="4" t="s">
        <v>255</v>
      </c>
    </row>
    <row r="15" spans="1:4">
      <c r="A15" s="4" t="s">
        <v>256</v>
      </c>
      <c r="B15" s="4" t="s">
        <v>257</v>
      </c>
    </row>
    <row r="16" spans="1:4">
      <c r="A16" s="4" t="s">
        <v>258</v>
      </c>
      <c r="B16" s="5" t="n">
        <v>28532</v>
      </c>
    </row>
    <row r="17" spans="1:4">
      <c r="A17" s="4" t="s">
        <v>259</v>
      </c>
      <c r="D17"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42</v>
      </c>
      <c r="B3" s="7" t="n">
        <v>50</v>
      </c>
      <c r="C3" s="7" t="n">
        <v>17</v>
      </c>
    </row>
    <row r="4" spans="1:3">
      <c r="A4" s="4" t="s">
        <v>262</v>
      </c>
    </row>
    <row r="5" spans="1:3">
      <c r="A5" s="3" t="s">
        <v>261</v>
      </c>
    </row>
    <row r="6" spans="1:3">
      <c r="A6" s="4" t="s">
        <v>34</v>
      </c>
      <c r="B6" s="5" t="n">
        <v>5510</v>
      </c>
      <c r="C6" s="5" t="n">
        <v>6344</v>
      </c>
    </row>
    <row r="7" spans="1:3">
      <c r="A7" s="4" t="s">
        <v>42</v>
      </c>
      <c r="B7" s="5" t="n">
        <v>50</v>
      </c>
      <c r="C7" s="5" t="n">
        <v>17</v>
      </c>
    </row>
    <row r="8" spans="1:3">
      <c r="A8" s="4" t="s">
        <v>43</v>
      </c>
      <c r="B8" s="5" t="n">
        <v>50</v>
      </c>
      <c r="C8" s="5" t="n">
        <v>17</v>
      </c>
    </row>
    <row r="9" spans="1:3">
      <c r="A9" s="4" t="s">
        <v>263</v>
      </c>
    </row>
    <row r="10" spans="1:3">
      <c r="A10" s="3" t="s">
        <v>261</v>
      </c>
    </row>
    <row r="11" spans="1:3">
      <c r="A11" s="4" t="s">
        <v>27</v>
      </c>
      <c r="B11" s="5" t="n">
        <v>5510</v>
      </c>
      <c r="C11" s="5" t="n">
        <v>6344</v>
      </c>
    </row>
    <row r="12" spans="1:3">
      <c r="A12" s="4" t="s">
        <v>264</v>
      </c>
    </row>
    <row r="13" spans="1:3">
      <c r="A13" s="3" t="s">
        <v>261</v>
      </c>
    </row>
    <row r="14" spans="1:3">
      <c r="A14" s="4" t="s">
        <v>34</v>
      </c>
      <c r="B14" s="5" t="n">
        <v>5510</v>
      </c>
      <c r="C14" s="5" t="n">
        <v>6344</v>
      </c>
    </row>
    <row r="15" spans="1:3">
      <c r="A15" s="4" t="s">
        <v>265</v>
      </c>
    </row>
    <row r="16" spans="1:3">
      <c r="A16" s="3" t="s">
        <v>261</v>
      </c>
    </row>
    <row r="17" spans="1:3">
      <c r="A17" s="4" t="s">
        <v>27</v>
      </c>
      <c r="B17" s="5" t="n">
        <v>5510</v>
      </c>
      <c r="C17" s="5" t="n">
        <v>6344</v>
      </c>
    </row>
    <row r="18" spans="1:3">
      <c r="A18" s="4" t="s">
        <v>266</v>
      </c>
    </row>
    <row r="19" spans="1:3">
      <c r="A19" s="3" t="s">
        <v>261</v>
      </c>
    </row>
    <row r="20" spans="1:3">
      <c r="A20" s="4" t="s">
        <v>42</v>
      </c>
      <c r="B20" s="5" t="n">
        <v>50</v>
      </c>
      <c r="C20" s="5" t="n">
        <v>17</v>
      </c>
    </row>
    <row r="21" spans="1:3">
      <c r="A21" s="4" t="s">
        <v>43</v>
      </c>
      <c r="B21" s="7" t="n">
        <v>50</v>
      </c>
      <c r="C21" s="7"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67</v>
      </c>
      <c r="B1" s="2" t="s">
        <v>1</v>
      </c>
      <c r="C1" s="2" t="s">
        <v>268</v>
      </c>
    </row>
    <row r="2" spans="1:3">
      <c r="B2" s="2" t="s">
        <v>2</v>
      </c>
      <c r="C2" s="2" t="s">
        <v>25</v>
      </c>
    </row>
    <row r="3" spans="1:3">
      <c r="A3" s="3" t="s">
        <v>269</v>
      </c>
    </row>
    <row r="4" spans="1:3">
      <c r="A4" s="4" t="s">
        <v>270</v>
      </c>
      <c r="B4" s="8" t="n">
        <v>0.64</v>
      </c>
      <c r="C4" s="8" t="n">
        <v>0.64</v>
      </c>
    </row>
    <row r="5" spans="1:3">
      <c r="A5" s="4" t="s">
        <v>271</v>
      </c>
      <c r="B5" s="8" t="n">
        <v>1.96</v>
      </c>
      <c r="C5" s="8" t="n">
        <v>0.59</v>
      </c>
    </row>
    <row r="6" spans="1:3">
      <c r="A6" s="4" t="s">
        <v>272</v>
      </c>
      <c r="B6" s="4" t="s">
        <v>273</v>
      </c>
      <c r="C6" s="4" t="s">
        <v>274</v>
      </c>
    </row>
    <row r="7" spans="1:3">
      <c r="A7" s="4" t="s">
        <v>275</v>
      </c>
      <c r="B7" s="4" t="s">
        <v>276</v>
      </c>
      <c r="C7" s="4" t="s">
        <v>277</v>
      </c>
    </row>
    <row r="8" spans="1:3">
      <c r="A8" s="4" t="s">
        <v>278</v>
      </c>
      <c r="B8" s="4" t="s">
        <v>279</v>
      </c>
      <c r="C8" s="4" t="s">
        <v>280</v>
      </c>
    </row>
    <row r="9" spans="1:3">
      <c r="A9" s="4" t="s">
        <v>281</v>
      </c>
      <c r="B9" s="4" t="s">
        <v>282</v>
      </c>
      <c r="C9"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88</v>
      </c>
    </row>
    <row r="3" spans="1:2">
      <c r="A3" s="3" t="s">
        <v>284</v>
      </c>
    </row>
    <row r="4" spans="1:2">
      <c r="A4" s="4" t="s">
        <v>285</v>
      </c>
      <c r="B4" s="7" t="n">
        <v>17</v>
      </c>
    </row>
    <row r="5" spans="1:2">
      <c r="A5" s="4" t="s">
        <v>286</v>
      </c>
      <c r="B5" s="5" t="n">
        <v>33</v>
      </c>
    </row>
    <row r="6" spans="1:2">
      <c r="A6" s="4" t="s">
        <v>287</v>
      </c>
      <c r="B6" s="7" t="n">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9"/>
    <col customWidth="1" max="6" min="6" width="21"/>
    <col customWidth="1" max="7" min="7" width="22"/>
  </cols>
  <sheetData>
    <row r="1" spans="1:7">
      <c r="A1" s="1" t="s">
        <v>288</v>
      </c>
      <c r="B1" s="2" t="s">
        <v>289</v>
      </c>
      <c r="C1" s="2" t="s">
        <v>64</v>
      </c>
      <c r="E1" s="2" t="s">
        <v>1</v>
      </c>
      <c r="G1" s="2" t="s">
        <v>268</v>
      </c>
    </row>
    <row r="2" spans="1:7">
      <c r="B2" s="2" t="s">
        <v>290</v>
      </c>
      <c r="C2" s="2" t="s">
        <v>88</v>
      </c>
      <c r="D2" s="2" t="s">
        <v>89</v>
      </c>
      <c r="E2" s="2" t="s">
        <v>291</v>
      </c>
      <c r="F2" s="2" t="s">
        <v>89</v>
      </c>
      <c r="G2" s="2" t="s">
        <v>292</v>
      </c>
    </row>
    <row r="3" spans="1:7">
      <c r="A3" s="3" t="s">
        <v>293</v>
      </c>
    </row>
    <row r="4" spans="1:7">
      <c r="A4" s="4" t="s">
        <v>66</v>
      </c>
      <c r="C4" s="7" t="n">
        <v>23000</v>
      </c>
      <c r="D4" s="7" t="n">
        <v>136000</v>
      </c>
      <c r="E4" s="7" t="n">
        <v>173000</v>
      </c>
      <c r="F4" s="7" t="n">
        <v>477000</v>
      </c>
    </row>
    <row r="5" spans="1:7">
      <c r="A5" s="4" t="s">
        <v>294</v>
      </c>
      <c r="C5" s="5" t="n">
        <v>15000</v>
      </c>
      <c r="D5" s="5" t="n">
        <v>138000</v>
      </c>
      <c r="E5" s="5" t="n">
        <v>223000</v>
      </c>
      <c r="F5" s="5" t="n">
        <v>1128000</v>
      </c>
    </row>
    <row r="6" spans="1:7">
      <c r="A6" s="4" t="s">
        <v>295</v>
      </c>
      <c r="E6" s="5" t="n">
        <v>11000</v>
      </c>
      <c r="F6" s="5" t="n">
        <v>66000</v>
      </c>
    </row>
    <row r="7" spans="1:7">
      <c r="A7" s="4" t="s">
        <v>296</v>
      </c>
      <c r="C7" s="5" t="n">
        <v>0</v>
      </c>
      <c r="D7" s="7" t="n">
        <v>0</v>
      </c>
      <c r="E7" s="5" t="n">
        <v>22000</v>
      </c>
      <c r="F7" s="7" t="n">
        <v>48000</v>
      </c>
    </row>
    <row r="8" spans="1:7">
      <c r="A8" s="4" t="s">
        <v>297</v>
      </c>
    </row>
    <row r="9" spans="1:7">
      <c r="A9" s="3" t="s">
        <v>293</v>
      </c>
    </row>
    <row r="10" spans="1:7">
      <c r="A10" s="4" t="s">
        <v>298</v>
      </c>
      <c r="B10" s="7" t="n">
        <v>517000</v>
      </c>
    </row>
    <row r="11" spans="1:7">
      <c r="A11" s="4" t="s">
        <v>66</v>
      </c>
      <c r="C11" s="5" t="n">
        <v>0</v>
      </c>
      <c r="E11" s="5" t="n">
        <v>0</v>
      </c>
    </row>
    <row r="12" spans="1:7">
      <c r="A12" s="4" t="s">
        <v>294</v>
      </c>
      <c r="C12" s="5" t="n">
        <v>0</v>
      </c>
      <c r="E12" s="5" t="n">
        <v>0</v>
      </c>
    </row>
    <row r="13" spans="1:7">
      <c r="A13" s="4" t="s">
        <v>299</v>
      </c>
      <c r="E13" s="5" t="n">
        <v>0</v>
      </c>
    </row>
    <row r="14" spans="1:7">
      <c r="A14" s="4" t="s">
        <v>295</v>
      </c>
      <c r="E14" s="5" t="n">
        <v>559000</v>
      </c>
    </row>
    <row r="15" spans="1:7">
      <c r="A15" s="4" t="s">
        <v>300</v>
      </c>
    </row>
    <row r="16" spans="1:7">
      <c r="A16" s="3" t="s">
        <v>293</v>
      </c>
    </row>
    <row r="17" spans="1:7">
      <c r="A17" s="4" t="s">
        <v>295</v>
      </c>
      <c r="E17" s="5" t="n">
        <v>42000</v>
      </c>
    </row>
    <row r="18" spans="1:7">
      <c r="A18" s="4" t="s">
        <v>301</v>
      </c>
    </row>
    <row r="19" spans="1:7">
      <c r="A19" s="3" t="s">
        <v>293</v>
      </c>
    </row>
    <row r="20" spans="1:7">
      <c r="A20" s="4" t="s">
        <v>302</v>
      </c>
      <c r="C20" s="7" t="n">
        <v>27000</v>
      </c>
      <c r="E20" s="7" t="n">
        <v>27000</v>
      </c>
    </row>
    <row r="21" spans="1:7">
      <c r="A21" s="4" t="s">
        <v>303</v>
      </c>
    </row>
    <row r="22" spans="1:7">
      <c r="A22" s="3" t="s">
        <v>293</v>
      </c>
    </row>
    <row r="23" spans="1:7">
      <c r="A23" s="4" t="s">
        <v>304</v>
      </c>
      <c r="E23" s="5" t="n">
        <v>1</v>
      </c>
    </row>
    <row r="24" spans="1:7">
      <c r="A24" s="4" t="s">
        <v>305</v>
      </c>
      <c r="E24" s="4" t="s">
        <v>306</v>
      </c>
    </row>
    <row r="25" spans="1:7">
      <c r="A25" s="4" t="s">
        <v>307</v>
      </c>
    </row>
    <row r="26" spans="1:7">
      <c r="A26" s="3" t="s">
        <v>293</v>
      </c>
    </row>
    <row r="27" spans="1:7">
      <c r="A27" s="4" t="s">
        <v>304</v>
      </c>
      <c r="E27" s="5" t="n">
        <v>1</v>
      </c>
    </row>
    <row r="28" spans="1:7">
      <c r="A28" s="4" t="s">
        <v>305</v>
      </c>
      <c r="E28" s="4" t="s">
        <v>308</v>
      </c>
    </row>
    <row r="29" spans="1:7">
      <c r="A29" s="4" t="s">
        <v>309</v>
      </c>
    </row>
    <row r="30" spans="1:7">
      <c r="A30" s="3" t="s">
        <v>293</v>
      </c>
    </row>
    <row r="31" spans="1:7">
      <c r="A31" s="4" t="s">
        <v>304</v>
      </c>
      <c r="E31" s="5" t="n">
        <v>1</v>
      </c>
      <c r="G31" s="5" t="n">
        <v>1</v>
      </c>
    </row>
    <row r="32" spans="1:7">
      <c r="A32" s="4" t="s">
        <v>305</v>
      </c>
      <c r="E32" s="4" t="s">
        <v>310</v>
      </c>
      <c r="G32" s="4" t="s">
        <v>311</v>
      </c>
    </row>
    <row r="33" spans="1:7">
      <c r="A33" s="4" t="s">
        <v>312</v>
      </c>
    </row>
    <row r="34" spans="1:7">
      <c r="A34" s="3" t="s">
        <v>293</v>
      </c>
    </row>
    <row r="35" spans="1:7">
      <c r="A35" s="4" t="s">
        <v>304</v>
      </c>
      <c r="E35" s="5" t="n">
        <v>1</v>
      </c>
      <c r="G35" s="5" t="n">
        <v>1</v>
      </c>
    </row>
    <row r="36" spans="1:7">
      <c r="A36" s="4" t="s">
        <v>305</v>
      </c>
      <c r="E36" s="4" t="s">
        <v>313</v>
      </c>
      <c r="G36" s="4" t="s">
        <v>314</v>
      </c>
    </row>
    <row r="37" spans="1:7">
      <c r="A37" s="4" t="s">
        <v>315</v>
      </c>
    </row>
    <row r="38" spans="1:7">
      <c r="A38" s="3" t="s">
        <v>293</v>
      </c>
    </row>
    <row r="39" spans="1:7">
      <c r="A39" s="4" t="s">
        <v>304</v>
      </c>
      <c r="E39" s="5" t="n">
        <v>1</v>
      </c>
    </row>
    <row r="40" spans="1:7">
      <c r="A40" s="4" t="s">
        <v>305</v>
      </c>
      <c r="E40" s="4" t="s">
        <v>31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23</v>
      </c>
      <c r="C3" s="7" t="n">
        <v>136</v>
      </c>
      <c r="D3" s="7" t="n">
        <v>173</v>
      </c>
      <c r="E3" s="7" t="n">
        <v>477</v>
      </c>
    </row>
    <row r="4" spans="1:5">
      <c r="A4" s="4" t="s">
        <v>67</v>
      </c>
      <c r="B4" s="5" t="n">
        <v>15</v>
      </c>
      <c r="C4" s="5" t="n">
        <v>138</v>
      </c>
      <c r="D4" s="5" t="n">
        <v>223</v>
      </c>
      <c r="E4" s="5" t="n">
        <v>1128</v>
      </c>
    </row>
    <row r="5" spans="1:5">
      <c r="A5" s="4" t="s">
        <v>68</v>
      </c>
      <c r="B5" s="5" t="n">
        <v>8</v>
      </c>
      <c r="C5" s="5" t="n">
        <v>-2</v>
      </c>
      <c r="D5" s="5" t="n">
        <v>-50</v>
      </c>
      <c r="E5" s="5" t="n">
        <v>-651</v>
      </c>
    </row>
    <row r="6" spans="1:5">
      <c r="A6" s="3" t="s">
        <v>69</v>
      </c>
    </row>
    <row r="7" spans="1:5">
      <c r="A7" s="4" t="s">
        <v>70</v>
      </c>
      <c r="B7" s="5" t="n">
        <v>960</v>
      </c>
      <c r="C7" s="5" t="n">
        <v>962</v>
      </c>
      <c r="D7" s="5" t="n">
        <v>3010</v>
      </c>
      <c r="E7" s="5" t="n">
        <v>2993</v>
      </c>
    </row>
    <row r="8" spans="1:5">
      <c r="A8" s="4" t="s">
        <v>71</v>
      </c>
      <c r="B8" s="5" t="n">
        <v>494</v>
      </c>
      <c r="C8" s="5" t="n">
        <v>479</v>
      </c>
      <c r="D8" s="5" t="n">
        <v>1474</v>
      </c>
      <c r="E8" s="5" t="n">
        <v>1753</v>
      </c>
    </row>
    <row r="9" spans="1:5">
      <c r="A9" s="4" t="s">
        <v>72</v>
      </c>
      <c r="B9" s="5" t="n">
        <v>1095</v>
      </c>
      <c r="C9" s="5" t="n">
        <v>1321</v>
      </c>
      <c r="D9" s="5" t="n">
        <v>3624</v>
      </c>
      <c r="E9" s="5" t="n">
        <v>4687</v>
      </c>
    </row>
    <row r="10" spans="1:5">
      <c r="A10" s="4" t="s">
        <v>73</v>
      </c>
      <c r="B10" s="5" t="n">
        <v>2549</v>
      </c>
      <c r="C10" s="5" t="n">
        <v>2762</v>
      </c>
      <c r="D10" s="5" t="n">
        <v>8108</v>
      </c>
      <c r="E10" s="5" t="n">
        <v>9433</v>
      </c>
    </row>
    <row r="11" spans="1:5">
      <c r="A11" s="4" t="s">
        <v>74</v>
      </c>
      <c r="B11" s="5" t="n">
        <v>-2541</v>
      </c>
      <c r="C11" s="5" t="n">
        <v>-2764</v>
      </c>
      <c r="D11" s="5" t="n">
        <v>-8158</v>
      </c>
      <c r="E11" s="5" t="n">
        <v>-10084</v>
      </c>
    </row>
    <row r="12" spans="1:5">
      <c r="A12" s="3" t="s">
        <v>75</v>
      </c>
    </row>
    <row r="13" spans="1:5">
      <c r="A13" s="4" t="s">
        <v>76</v>
      </c>
      <c r="B13" s="5" t="n">
        <v>13</v>
      </c>
      <c r="C13" s="5" t="n">
        <v>9</v>
      </c>
      <c r="D13" s="5" t="n">
        <v>25</v>
      </c>
      <c r="E13" s="5" t="n">
        <v>36</v>
      </c>
    </row>
    <row r="14" spans="1:5">
      <c r="A14" s="4" t="s">
        <v>77</v>
      </c>
      <c r="B14" s="5" t="n">
        <v>-82</v>
      </c>
      <c r="D14" s="5" t="n">
        <v>-100</v>
      </c>
    </row>
    <row r="15" spans="1:5">
      <c r="A15" s="4" t="s">
        <v>78</v>
      </c>
      <c r="C15" s="5" t="n">
        <v>6</v>
      </c>
      <c r="D15" s="5" t="n">
        <v>-6</v>
      </c>
      <c r="E15" s="5" t="n">
        <v>9</v>
      </c>
    </row>
    <row r="16" spans="1:5">
      <c r="A16" s="4" t="s">
        <v>79</v>
      </c>
      <c r="D16" s="5" t="n">
        <v>23</v>
      </c>
    </row>
    <row r="17" spans="1:5">
      <c r="A17" s="4" t="s">
        <v>80</v>
      </c>
      <c r="B17" s="5" t="n">
        <v>7</v>
      </c>
      <c r="C17" s="5" t="n">
        <v>3</v>
      </c>
      <c r="D17" s="5" t="n">
        <v>-33</v>
      </c>
      <c r="E17" s="5" t="n">
        <v>-14</v>
      </c>
    </row>
    <row r="18" spans="1:5">
      <c r="A18" s="4" t="s">
        <v>81</v>
      </c>
      <c r="B18" s="5" t="n">
        <v>-62</v>
      </c>
      <c r="C18" s="5" t="n">
        <v>18</v>
      </c>
      <c r="D18" s="5" t="n">
        <v>-91</v>
      </c>
      <c r="E18" s="5" t="n">
        <v>31</v>
      </c>
    </row>
    <row r="19" spans="1:5">
      <c r="A19" s="4" t="s">
        <v>82</v>
      </c>
      <c r="B19" s="5" t="n">
        <v>-2603</v>
      </c>
      <c r="C19" s="5" t="n">
        <v>-2746</v>
      </c>
      <c r="D19" s="5" t="n">
        <v>-8249</v>
      </c>
      <c r="E19" s="5" t="n">
        <v>-10053</v>
      </c>
    </row>
    <row r="20" spans="1:5">
      <c r="A20" s="4" t="s">
        <v>83</v>
      </c>
      <c r="B20" s="5" t="n">
        <v>6</v>
      </c>
      <c r="C20" s="5" t="n">
        <v>8</v>
      </c>
      <c r="D20" s="5" t="n">
        <v>9</v>
      </c>
      <c r="E20" s="5" t="n">
        <v>29</v>
      </c>
    </row>
    <row r="21" spans="1:5">
      <c r="A21" s="4" t="s">
        <v>84</v>
      </c>
      <c r="B21" s="7" t="n">
        <v>-2609</v>
      </c>
      <c r="C21" s="7" t="n">
        <v>-2754</v>
      </c>
      <c r="D21" s="7" t="n">
        <v>-8258</v>
      </c>
      <c r="E21" s="7" t="n">
        <v>-10082</v>
      </c>
    </row>
    <row r="22" spans="1:5">
      <c r="A22" s="4" t="s">
        <v>85</v>
      </c>
      <c r="B22" s="8" t="n">
        <v>-0.23</v>
      </c>
      <c r="C22" s="8" t="n">
        <v>-0.29</v>
      </c>
      <c r="D22" s="8" t="n">
        <v>-0.74</v>
      </c>
      <c r="E22" s="8" t="n">
        <v>-1.06</v>
      </c>
    </row>
    <row r="23" spans="1:5">
      <c r="A23" s="4" t="s">
        <v>86</v>
      </c>
      <c r="B23" s="5" t="n">
        <v>11157489</v>
      </c>
      <c r="C23" s="5" t="n">
        <v>9510557</v>
      </c>
      <c r="D23" s="5" t="n">
        <v>11143773</v>
      </c>
      <c r="E23" s="5" t="n">
        <v>9509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7</v>
      </c>
      <c r="B1" s="2" t="s">
        <v>2</v>
      </c>
      <c r="C1" s="2" t="s">
        <v>25</v>
      </c>
    </row>
    <row r="2" spans="1:3">
      <c r="A2" s="3" t="s">
        <v>318</v>
      </c>
    </row>
    <row r="3" spans="1:3">
      <c r="A3" s="4" t="s">
        <v>100</v>
      </c>
      <c r="B3" s="7" t="n">
        <v>85</v>
      </c>
      <c r="C3" s="7" t="n">
        <v>68</v>
      </c>
    </row>
    <row r="4" spans="1:3">
      <c r="A4" s="4" t="s">
        <v>319</v>
      </c>
      <c r="B4" s="5" t="n">
        <v>-42</v>
      </c>
      <c r="C4" s="5" t="n">
        <v>-16</v>
      </c>
    </row>
    <row r="5" spans="1:3">
      <c r="A5" s="4" t="s">
        <v>320</v>
      </c>
      <c r="B5" s="5" t="n">
        <v>-2</v>
      </c>
      <c r="C5" s="5" t="n">
        <v>-22</v>
      </c>
    </row>
    <row r="6" spans="1:3">
      <c r="A6" s="4" t="s">
        <v>321</v>
      </c>
      <c r="B6" s="7" t="n">
        <v>41</v>
      </c>
      <c r="C6" s="7"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5</v>
      </c>
    </row>
    <row r="3" spans="1:3">
      <c r="A3" s="3" t="s">
        <v>318</v>
      </c>
    </row>
    <row r="4" spans="1:3">
      <c r="A4" s="4" t="s">
        <v>285</v>
      </c>
      <c r="B4" s="7" t="n">
        <v>16</v>
      </c>
      <c r="C4" s="7" t="n">
        <v>59</v>
      </c>
    </row>
    <row r="5" spans="1:3">
      <c r="A5" s="4" t="s">
        <v>323</v>
      </c>
      <c r="B5" s="5" t="n">
        <v>48</v>
      </c>
      <c r="C5" s="5" t="n">
        <v>5</v>
      </c>
    </row>
    <row r="6" spans="1:3">
      <c r="A6" s="4" t="s">
        <v>324</v>
      </c>
      <c r="B6" s="5" t="n">
        <v>-22</v>
      </c>
      <c r="C6" s="5" t="n">
        <v>-48</v>
      </c>
    </row>
    <row r="7" spans="1:3">
      <c r="A7" s="4" t="s">
        <v>287</v>
      </c>
      <c r="B7" s="7" t="n">
        <v>42</v>
      </c>
      <c r="C7" s="7"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5</v>
      </c>
      <c r="B1" s="2" t="s">
        <v>2</v>
      </c>
      <c r="C1" s="2" t="s">
        <v>25</v>
      </c>
    </row>
    <row r="2" spans="1:3">
      <c r="A2" s="3" t="s">
        <v>326</v>
      </c>
    </row>
    <row r="3" spans="1:3">
      <c r="A3" s="4" t="s">
        <v>327</v>
      </c>
      <c r="B3" s="10" t="n">
        <v>4.5</v>
      </c>
      <c r="C3" s="7" t="n">
        <v>5</v>
      </c>
    </row>
    <row r="4" spans="1:3">
      <c r="A4" s="4" t="s">
        <v>328</v>
      </c>
      <c r="C4" s="4" t="s">
        <v>2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9</v>
      </c>
      <c r="B1" s="2" t="s">
        <v>2</v>
      </c>
      <c r="C1" s="2" t="s">
        <v>25</v>
      </c>
    </row>
    <row r="2" spans="1:3">
      <c r="A2" s="3" t="s">
        <v>326</v>
      </c>
    </row>
    <row r="3" spans="1:3">
      <c r="A3" s="4" t="s">
        <v>330</v>
      </c>
      <c r="C3" s="7" t="n">
        <v>213</v>
      </c>
    </row>
    <row r="4" spans="1:3">
      <c r="A4" s="4" t="s">
        <v>331</v>
      </c>
      <c r="B4" s="7" t="n">
        <v>0</v>
      </c>
      <c r="C4" s="5" t="n">
        <v>0</v>
      </c>
    </row>
    <row r="5" spans="1:3">
      <c r="A5" s="4" t="s">
        <v>332</v>
      </c>
      <c r="B5" s="7" t="n">
        <v>0</v>
      </c>
      <c r="C5" s="5" t="n">
        <v>0</v>
      </c>
    </row>
    <row r="6" spans="1:3">
      <c r="A6" s="4" t="s">
        <v>321</v>
      </c>
      <c r="C6" s="7" t="n">
        <v>2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25</v>
      </c>
    </row>
    <row r="2" spans="1:3">
      <c r="A2" s="3" t="s">
        <v>334</v>
      </c>
    </row>
    <row r="3" spans="1:3">
      <c r="A3" s="4" t="s">
        <v>335</v>
      </c>
      <c r="B3" s="7" t="n">
        <v>1974</v>
      </c>
      <c r="C3" s="7" t="n">
        <v>1969</v>
      </c>
    </row>
    <row r="4" spans="1:3">
      <c r="A4" s="4" t="s">
        <v>336</v>
      </c>
      <c r="B4" s="5" t="n">
        <v>-1866</v>
      </c>
      <c r="C4" s="5" t="n">
        <v>-1820</v>
      </c>
    </row>
    <row r="5" spans="1:3">
      <c r="A5" s="4" t="s">
        <v>321</v>
      </c>
      <c r="B5" s="5" t="n">
        <v>108</v>
      </c>
      <c r="C5" s="5" t="n">
        <v>149</v>
      </c>
    </row>
    <row r="6" spans="1:3">
      <c r="A6" s="4" t="s">
        <v>337</v>
      </c>
    </row>
    <row r="7" spans="1:3">
      <c r="A7" s="3" t="s">
        <v>334</v>
      </c>
    </row>
    <row r="8" spans="1:3">
      <c r="A8" s="4" t="s">
        <v>335</v>
      </c>
      <c r="B8" s="5" t="n">
        <v>591</v>
      </c>
      <c r="C8" s="5" t="n">
        <v>591</v>
      </c>
    </row>
    <row r="9" spans="1:3">
      <c r="A9" s="4" t="s">
        <v>338</v>
      </c>
    </row>
    <row r="10" spans="1:3">
      <c r="A10" s="3" t="s">
        <v>334</v>
      </c>
    </row>
    <row r="11" spans="1:3">
      <c r="A11" s="4" t="s">
        <v>335</v>
      </c>
      <c r="B11" s="5" t="n">
        <v>1179</v>
      </c>
      <c r="C11" s="5" t="n">
        <v>1174</v>
      </c>
    </row>
    <row r="12" spans="1:3">
      <c r="A12" s="4" t="s">
        <v>339</v>
      </c>
    </row>
    <row r="13" spans="1:3">
      <c r="A13" s="3" t="s">
        <v>334</v>
      </c>
    </row>
    <row r="14" spans="1:3">
      <c r="A14" s="4" t="s">
        <v>335</v>
      </c>
      <c r="B14" s="5" t="n">
        <v>183</v>
      </c>
      <c r="C14" s="5" t="n">
        <v>183</v>
      </c>
    </row>
    <row r="15" spans="1:3">
      <c r="A15" s="4" t="s">
        <v>340</v>
      </c>
    </row>
    <row r="16" spans="1:3">
      <c r="A16" s="3" t="s">
        <v>334</v>
      </c>
    </row>
    <row r="17" spans="1:3">
      <c r="A17" s="4" t="s">
        <v>335</v>
      </c>
      <c r="B17" s="7" t="n">
        <v>21</v>
      </c>
      <c r="C17" s="7" t="n">
        <v>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4</v>
      </c>
      <c r="D1" s="2" t="s">
        <v>1</v>
      </c>
    </row>
    <row r="2" spans="1:5">
      <c r="B2" s="2" t="s">
        <v>2</v>
      </c>
      <c r="C2" s="2" t="s">
        <v>65</v>
      </c>
      <c r="D2" s="2" t="s">
        <v>2</v>
      </c>
      <c r="E2" s="2" t="s">
        <v>65</v>
      </c>
    </row>
    <row r="3" spans="1:5">
      <c r="A3" s="3" t="s">
        <v>334</v>
      </c>
    </row>
    <row r="4" spans="1:5">
      <c r="A4" s="4" t="s">
        <v>342</v>
      </c>
      <c r="B4" s="7" t="n">
        <v>11</v>
      </c>
      <c r="C4" s="7" t="n">
        <v>16</v>
      </c>
      <c r="D4" s="7" t="n">
        <v>46</v>
      </c>
      <c r="E4" s="7" t="n">
        <v>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5</v>
      </c>
    </row>
    <row r="3" spans="1:3">
      <c r="A3" s="3" t="s">
        <v>344</v>
      </c>
    </row>
    <row r="4" spans="1:3">
      <c r="A4" s="4" t="s">
        <v>96</v>
      </c>
      <c r="B4" s="7" t="n">
        <v>0</v>
      </c>
      <c r="C4" s="7" t="n">
        <v>145</v>
      </c>
    </row>
    <row r="5" spans="1:3">
      <c r="A5" s="4" t="s">
        <v>67</v>
      </c>
    </row>
    <row r="6" spans="1:3">
      <c r="A6" s="3" t="s">
        <v>344</v>
      </c>
    </row>
    <row r="7" spans="1:3">
      <c r="A7" s="4" t="s">
        <v>96</v>
      </c>
      <c r="C7" s="5" t="n">
        <v>24</v>
      </c>
    </row>
    <row r="8" spans="1:3">
      <c r="A8" s="4" t="s">
        <v>345</v>
      </c>
    </row>
    <row r="9" spans="1:3">
      <c r="A9" s="3" t="s">
        <v>344</v>
      </c>
    </row>
    <row r="10" spans="1:3">
      <c r="A10" s="4" t="s">
        <v>96</v>
      </c>
      <c r="C10" s="5" t="n">
        <v>79</v>
      </c>
    </row>
    <row r="11" spans="1:3">
      <c r="A11" s="4" t="s">
        <v>346</v>
      </c>
    </row>
    <row r="12" spans="1:3">
      <c r="A12" s="3" t="s">
        <v>344</v>
      </c>
    </row>
    <row r="13" spans="1:3">
      <c r="A13" s="4" t="s">
        <v>96</v>
      </c>
      <c r="C13" s="7" t="n">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7</v>
      </c>
      <c r="B1" s="2" t="s">
        <v>2</v>
      </c>
      <c r="C1" s="2" t="s">
        <v>25</v>
      </c>
    </row>
    <row r="2" spans="1:3">
      <c r="A2" s="3" t="s">
        <v>348</v>
      </c>
    </row>
    <row r="3" spans="1:3">
      <c r="A3" s="4" t="s">
        <v>349</v>
      </c>
      <c r="B3" s="7" t="n">
        <v>386</v>
      </c>
      <c r="C3" s="7" t="n">
        <v>430</v>
      </c>
    </row>
    <row r="4" spans="1:3">
      <c r="A4" s="4" t="s">
        <v>350</v>
      </c>
      <c r="B4" s="5" t="n">
        <v>498</v>
      </c>
      <c r="C4" s="5" t="n">
        <v>617</v>
      </c>
    </row>
    <row r="5" spans="1:3">
      <c r="A5" s="4" t="s">
        <v>351</v>
      </c>
      <c r="B5" s="5" t="n">
        <v>73</v>
      </c>
    </row>
    <row r="6" spans="1:3">
      <c r="A6" s="4" t="s">
        <v>352</v>
      </c>
      <c r="B6" s="5" t="n">
        <v>171</v>
      </c>
      <c r="C6" s="5" t="n">
        <v>113</v>
      </c>
    </row>
    <row r="7" spans="1:3">
      <c r="A7" s="4" t="s">
        <v>321</v>
      </c>
      <c r="B7" s="7" t="n">
        <v>1128</v>
      </c>
      <c r="C7" s="7" t="n">
        <v>1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53</v>
      </c>
      <c r="B1" s="2" t="s">
        <v>289</v>
      </c>
    </row>
    <row r="2" spans="1:4">
      <c r="B2" s="2" t="s">
        <v>354</v>
      </c>
      <c r="C2" s="2" t="s">
        <v>88</v>
      </c>
      <c r="D2" s="2" t="s">
        <v>211</v>
      </c>
    </row>
    <row r="3" spans="1:4">
      <c r="A3" s="3" t="s">
        <v>355</v>
      </c>
    </row>
    <row r="4" spans="1:4">
      <c r="A4" s="4" t="s">
        <v>356</v>
      </c>
      <c r="B4" s="7" t="n">
        <v>306380</v>
      </c>
    </row>
    <row r="5" spans="1:4">
      <c r="A5" s="4" t="s">
        <v>357</v>
      </c>
      <c r="B5" s="5" t="n">
        <v>10</v>
      </c>
    </row>
    <row r="6" spans="1:4">
      <c r="A6" s="4" t="s">
        <v>358</v>
      </c>
      <c r="B6" s="7" t="n">
        <v>30638</v>
      </c>
    </row>
    <row r="7" spans="1:4">
      <c r="A7" s="4" t="s">
        <v>359</v>
      </c>
      <c r="B7" s="4" t="s">
        <v>360</v>
      </c>
    </row>
    <row r="8" spans="1:4">
      <c r="A8" s="4" t="s">
        <v>361</v>
      </c>
      <c r="C8" s="7" t="n">
        <v>0</v>
      </c>
      <c r="D8" s="7" t="n">
        <v>214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362</v>
      </c>
      <c r="B1" s="2" t="s">
        <v>289</v>
      </c>
      <c r="C1" s="2" t="s">
        <v>64</v>
      </c>
      <c r="D1" s="2" t="s">
        <v>1</v>
      </c>
    </row>
    <row r="2" spans="1:5">
      <c r="B2" s="2" t="s">
        <v>363</v>
      </c>
      <c r="C2" s="2" t="s">
        <v>2</v>
      </c>
      <c r="D2" s="2" t="s">
        <v>2</v>
      </c>
      <c r="E2" s="2" t="s">
        <v>364</v>
      </c>
    </row>
    <row r="3" spans="1:5">
      <c r="A3" s="3" t="s">
        <v>365</v>
      </c>
    </row>
    <row r="4" spans="1:5">
      <c r="A4" s="4" t="s">
        <v>366</v>
      </c>
      <c r="D4" s="7" t="n">
        <v>25000</v>
      </c>
    </row>
    <row r="5" spans="1:5">
      <c r="A5" s="4" t="s">
        <v>227</v>
      </c>
    </row>
    <row r="6" spans="1:5">
      <c r="A6" s="3" t="s">
        <v>365</v>
      </c>
    </row>
    <row r="7" spans="1:5">
      <c r="A7" s="4" t="s">
        <v>228</v>
      </c>
      <c r="B7" s="7" t="n">
        <v>5000000</v>
      </c>
      <c r="E7" s="7" t="n">
        <v>5000000</v>
      </c>
    </row>
    <row r="8" spans="1:5">
      <c r="A8" s="4" t="s">
        <v>229</v>
      </c>
      <c r="B8" s="4" t="s">
        <v>230</v>
      </c>
      <c r="D8" s="4" t="s">
        <v>230</v>
      </c>
    </row>
    <row r="9" spans="1:5">
      <c r="A9" s="4" t="s">
        <v>367</v>
      </c>
      <c r="C9" s="4" t="s">
        <v>368</v>
      </c>
      <c r="D9" s="4" t="s">
        <v>368</v>
      </c>
    </row>
    <row r="10" spans="1:5">
      <c r="A10" s="4" t="s">
        <v>231</v>
      </c>
      <c r="B10" s="4" t="s">
        <v>232</v>
      </c>
      <c r="D10" s="4" t="s">
        <v>232</v>
      </c>
    </row>
    <row r="11" spans="1:5">
      <c r="A11" s="4" t="s">
        <v>77</v>
      </c>
      <c r="C11" s="7" t="n">
        <v>63000</v>
      </c>
      <c r="D11" s="7" t="n">
        <v>73000</v>
      </c>
    </row>
    <row r="12" spans="1:5">
      <c r="A12" s="4" t="s">
        <v>366</v>
      </c>
      <c r="C12" s="7" t="n">
        <v>18500</v>
      </c>
      <c r="D12" s="5" t="n">
        <v>24700</v>
      </c>
    </row>
    <row r="13" spans="1:5">
      <c r="A13" s="4" t="s">
        <v>369</v>
      </c>
    </row>
    <row r="14" spans="1:5">
      <c r="A14" s="3" t="s">
        <v>365</v>
      </c>
    </row>
    <row r="15" spans="1:5">
      <c r="A15" s="4" t="s">
        <v>370</v>
      </c>
      <c r="D15" s="7" t="n">
        <v>10000000</v>
      </c>
    </row>
    <row r="16" spans="1:5">
      <c r="A16" s="4" t="s">
        <v>371</v>
      </c>
      <c r="C16" s="4" t="s">
        <v>372</v>
      </c>
      <c r="D16"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87</v>
      </c>
      <c r="B1" s="2" t="s">
        <v>1</v>
      </c>
    </row>
    <row r="2" spans="1:3">
      <c r="B2" s="2" t="s">
        <v>88</v>
      </c>
      <c r="C2" s="2" t="s">
        <v>89</v>
      </c>
    </row>
    <row r="3" spans="1:3">
      <c r="A3" s="3" t="s">
        <v>90</v>
      </c>
    </row>
    <row r="4" spans="1:3">
      <c r="A4" s="4" t="s">
        <v>84</v>
      </c>
      <c r="B4" s="7" t="n">
        <v>-8258</v>
      </c>
      <c r="C4" s="7" t="n">
        <v>-10082</v>
      </c>
    </row>
    <row r="5" spans="1:3">
      <c r="A5" s="3" t="s">
        <v>91</v>
      </c>
    </row>
    <row r="6" spans="1:3">
      <c r="A6" s="4" t="s">
        <v>92</v>
      </c>
      <c r="B6" s="5" t="n">
        <v>46</v>
      </c>
      <c r="C6" s="5" t="n">
        <v>171</v>
      </c>
    </row>
    <row r="7" spans="1:3">
      <c r="A7" s="4" t="s">
        <v>93</v>
      </c>
      <c r="B7" s="5" t="n">
        <v>25</v>
      </c>
    </row>
    <row r="8" spans="1:3">
      <c r="A8" s="4" t="s">
        <v>94</v>
      </c>
      <c r="B8" s="5" t="n">
        <v>162</v>
      </c>
      <c r="C8" s="5" t="n">
        <v>609</v>
      </c>
    </row>
    <row r="9" spans="1:3">
      <c r="A9" s="4" t="s">
        <v>95</v>
      </c>
      <c r="B9" s="5" t="n">
        <v>33</v>
      </c>
      <c r="C9" s="5" t="n">
        <v>14</v>
      </c>
    </row>
    <row r="10" spans="1:3">
      <c r="A10" s="4" t="s">
        <v>96</v>
      </c>
      <c r="B10" s="5" t="n">
        <v>0</v>
      </c>
      <c r="C10" s="5" t="n">
        <v>145</v>
      </c>
    </row>
    <row r="11" spans="1:3">
      <c r="A11" s="4" t="s">
        <v>97</v>
      </c>
      <c r="B11" s="5" t="n">
        <v>-76</v>
      </c>
      <c r="C11" s="5" t="n">
        <v>-187</v>
      </c>
    </row>
    <row r="12" spans="1:3">
      <c r="A12" s="4" t="s">
        <v>98</v>
      </c>
      <c r="C12" s="5" t="n">
        <v>4</v>
      </c>
    </row>
    <row r="13" spans="1:3">
      <c r="A13" s="3" t="s">
        <v>99</v>
      </c>
    </row>
    <row r="14" spans="1:3">
      <c r="A14" s="4" t="s">
        <v>100</v>
      </c>
      <c r="B14" s="5" t="n">
        <v>-11</v>
      </c>
      <c r="C14" s="5" t="n">
        <v>-66</v>
      </c>
    </row>
    <row r="15" spans="1:3">
      <c r="A15" s="4" t="s">
        <v>31</v>
      </c>
      <c r="B15" s="5" t="n">
        <v>53</v>
      </c>
      <c r="C15" s="5" t="n">
        <v>201</v>
      </c>
    </row>
    <row r="16" spans="1:3">
      <c r="A16" s="4" t="s">
        <v>101</v>
      </c>
      <c r="B16" s="5" t="n">
        <v>289</v>
      </c>
      <c r="C16" s="5" t="n">
        <v>799</v>
      </c>
    </row>
    <row r="17" spans="1:3">
      <c r="A17" s="4" t="s">
        <v>36</v>
      </c>
      <c r="B17" s="5" t="n">
        <v>122</v>
      </c>
      <c r="C17" s="5" t="n">
        <v>94</v>
      </c>
    </row>
    <row r="18" spans="1:3">
      <c r="A18" s="4" t="s">
        <v>37</v>
      </c>
      <c r="B18" s="5" t="n">
        <v>-32</v>
      </c>
      <c r="C18" s="5" t="n">
        <v>-1447</v>
      </c>
    </row>
    <row r="19" spans="1:3">
      <c r="A19" s="4" t="s">
        <v>102</v>
      </c>
      <c r="C19" s="5" t="n">
        <v>-263</v>
      </c>
    </row>
    <row r="20" spans="1:3">
      <c r="A20" s="4" t="s">
        <v>103</v>
      </c>
      <c r="B20" s="5" t="n">
        <v>-7647</v>
      </c>
      <c r="C20" s="5" t="n">
        <v>-10008</v>
      </c>
    </row>
    <row r="21" spans="1:3">
      <c r="A21" s="3" t="s">
        <v>104</v>
      </c>
    </row>
    <row r="22" spans="1:3">
      <c r="A22" s="4" t="s">
        <v>105</v>
      </c>
      <c r="C22" s="5" t="n">
        <v>-150</v>
      </c>
    </row>
    <row r="23" spans="1:3">
      <c r="A23" s="4" t="s">
        <v>106</v>
      </c>
      <c r="B23" s="5" t="n">
        <v>-5</v>
      </c>
      <c r="C23" s="5" t="n">
        <v>-79</v>
      </c>
    </row>
    <row r="24" spans="1:3">
      <c r="A24" s="4" t="s">
        <v>107</v>
      </c>
      <c r="C24" s="5" t="n">
        <v>4</v>
      </c>
    </row>
    <row r="25" spans="1:3">
      <c r="A25" s="4" t="s">
        <v>108</v>
      </c>
      <c r="B25" s="5" t="n">
        <v>-5</v>
      </c>
      <c r="C25" s="5" t="n">
        <v>-225</v>
      </c>
    </row>
    <row r="26" spans="1:3">
      <c r="A26" s="3" t="s">
        <v>109</v>
      </c>
    </row>
    <row r="27" spans="1:3">
      <c r="A27" s="4" t="s">
        <v>110</v>
      </c>
      <c r="B27" s="5" t="n">
        <v>198</v>
      </c>
      <c r="C27" s="5" t="n">
        <v>307</v>
      </c>
    </row>
    <row r="28" spans="1:3">
      <c r="A28" s="4" t="s">
        <v>111</v>
      </c>
      <c r="B28" s="5" t="n">
        <v>-115</v>
      </c>
    </row>
    <row r="29" spans="1:3">
      <c r="A29" s="4" t="s">
        <v>112</v>
      </c>
      <c r="B29" s="5" t="n">
        <v>5000</v>
      </c>
    </row>
    <row r="30" spans="1:3">
      <c r="A30" s="4" t="s">
        <v>113</v>
      </c>
      <c r="B30" s="5" t="n">
        <v>-214</v>
      </c>
      <c r="C30" s="5" t="n">
        <v>-2</v>
      </c>
    </row>
    <row r="31" spans="1:3">
      <c r="A31" s="4" t="s">
        <v>114</v>
      </c>
      <c r="B31" s="5" t="n">
        <v>4869</v>
      </c>
      <c r="C31" s="5" t="n">
        <v>305</v>
      </c>
    </row>
    <row r="32" spans="1:3">
      <c r="A32" s="4" t="s">
        <v>115</v>
      </c>
      <c r="B32" s="5" t="n">
        <v>-2783</v>
      </c>
      <c r="C32" s="5" t="n">
        <v>-9928</v>
      </c>
    </row>
    <row r="33" spans="1:3">
      <c r="A33" s="4" t="s">
        <v>116</v>
      </c>
      <c r="B33" s="5" t="n">
        <v>8293</v>
      </c>
      <c r="C33" s="5" t="n">
        <v>19590</v>
      </c>
    </row>
    <row r="34" spans="1:3">
      <c r="A34" s="4" t="s">
        <v>117</v>
      </c>
      <c r="B34" s="5" t="n">
        <v>5510</v>
      </c>
      <c r="C34" s="5" t="n">
        <v>9662</v>
      </c>
    </row>
    <row r="35" spans="1:3">
      <c r="A35" s="3" t="s">
        <v>118</v>
      </c>
    </row>
    <row r="36" spans="1:3">
      <c r="A36" s="4" t="s">
        <v>119</v>
      </c>
      <c r="B36" s="5" t="n">
        <v>31</v>
      </c>
      <c r="C36" s="5" t="n">
        <v>56</v>
      </c>
    </row>
    <row r="37" spans="1:3">
      <c r="A37" s="4" t="s">
        <v>120</v>
      </c>
      <c r="C37" s="7" t="n">
        <v>2</v>
      </c>
    </row>
    <row r="38" spans="1:3">
      <c r="A38" s="4" t="s">
        <v>121</v>
      </c>
      <c r="B38" s="7" t="n">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 customWidth="1" max="6" min="6" width="21"/>
    <col customWidth="1" max="7" min="7" width="24"/>
  </cols>
  <sheetData>
    <row r="1" spans="1:7">
      <c r="A1" s="1" t="s">
        <v>373</v>
      </c>
      <c r="B1" s="2" t="s">
        <v>289</v>
      </c>
      <c r="C1" s="2" t="s">
        <v>64</v>
      </c>
      <c r="E1" s="2" t="s">
        <v>1</v>
      </c>
    </row>
    <row r="2" spans="1:7">
      <c r="B2" s="2" t="s">
        <v>374</v>
      </c>
      <c r="C2" s="2" t="s">
        <v>88</v>
      </c>
      <c r="D2" s="2" t="s">
        <v>89</v>
      </c>
      <c r="E2" s="2" t="s">
        <v>88</v>
      </c>
      <c r="F2" s="2" t="s">
        <v>89</v>
      </c>
      <c r="G2" s="2" t="s">
        <v>375</v>
      </c>
    </row>
    <row r="3" spans="1:7">
      <c r="A3" s="3" t="s">
        <v>376</v>
      </c>
    </row>
    <row r="4" spans="1:7">
      <c r="A4" s="4" t="s">
        <v>377</v>
      </c>
      <c r="B4" s="5" t="n">
        <v>4200</v>
      </c>
      <c r="G4" s="5" t="n">
        <v>33339</v>
      </c>
    </row>
    <row r="5" spans="1:7">
      <c r="A5" s="4" t="s">
        <v>378</v>
      </c>
      <c r="G5" s="7" t="n">
        <v>200000</v>
      </c>
    </row>
    <row r="6" spans="1:7">
      <c r="A6" s="4" t="s">
        <v>379</v>
      </c>
      <c r="B6" s="7" t="n">
        <v>11900</v>
      </c>
      <c r="C6" s="7" t="n">
        <v>36000</v>
      </c>
      <c r="D6" s="7" t="n">
        <v>300000</v>
      </c>
      <c r="E6" s="7" t="n">
        <v>107000</v>
      </c>
      <c r="F6" s="7" t="n">
        <v>5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88</v>
      </c>
    </row>
    <row r="2" spans="1:2">
      <c r="A2" s="3" t="s">
        <v>381</v>
      </c>
    </row>
    <row r="3" spans="1:2">
      <c r="A3" s="5" t="n">
        <v>2017</v>
      </c>
      <c r="B3" s="7" t="n">
        <v>36</v>
      </c>
    </row>
    <row r="4" spans="1:2">
      <c r="A4" s="5" t="n">
        <v>2018</v>
      </c>
      <c r="B4" s="5" t="n">
        <v>48</v>
      </c>
    </row>
    <row r="5" spans="1:2">
      <c r="A5" s="4" t="s">
        <v>321</v>
      </c>
      <c r="B5" s="7" t="n">
        <v>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s>
  <sheetData>
    <row r="1" spans="1:4">
      <c r="A1" s="1" t="s">
        <v>382</v>
      </c>
      <c r="B1" s="2" t="s">
        <v>2</v>
      </c>
      <c r="C1" s="2" t="s">
        <v>383</v>
      </c>
      <c r="D1" s="2" t="s">
        <v>25</v>
      </c>
    </row>
    <row r="2" spans="1:4">
      <c r="A2" s="3" t="s">
        <v>384</v>
      </c>
    </row>
    <row r="3" spans="1:4">
      <c r="A3" s="4" t="s">
        <v>59</v>
      </c>
      <c r="B3" s="5" t="n">
        <v>50000000</v>
      </c>
      <c r="C3" s="5" t="n">
        <v>50000000</v>
      </c>
      <c r="D3" s="5" t="n">
        <v>13000000</v>
      </c>
    </row>
    <row r="4" spans="1:4">
      <c r="A4" s="4" t="s">
        <v>385</v>
      </c>
      <c r="B4" s="5" t="n">
        <v>50500000</v>
      </c>
    </row>
    <row r="5" spans="1:4">
      <c r="A5" s="4" t="s">
        <v>55</v>
      </c>
      <c r="B5" s="5" t="n">
        <v>500000</v>
      </c>
      <c r="D5" s="5"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43"/>
    <col customWidth="1" max="3" min="3" width="21"/>
    <col customWidth="1" max="4" min="4" width="43"/>
    <col customWidth="1" max="5" min="5" width="21"/>
  </cols>
  <sheetData>
    <row r="1" spans="1:5">
      <c r="A1" s="1" t="s">
        <v>386</v>
      </c>
      <c r="B1" s="2" t="s">
        <v>64</v>
      </c>
      <c r="D1" s="2" t="s">
        <v>1</v>
      </c>
    </row>
    <row r="2" spans="1:5">
      <c r="B2" s="2" t="s">
        <v>387</v>
      </c>
      <c r="C2" s="2" t="s">
        <v>89</v>
      </c>
      <c r="D2" s="2" t="s">
        <v>387</v>
      </c>
      <c r="E2" s="2" t="s">
        <v>89</v>
      </c>
    </row>
    <row r="3" spans="1:5">
      <c r="A3" s="3" t="s">
        <v>388</v>
      </c>
    </row>
    <row r="4" spans="1:5">
      <c r="A4" s="4" t="s">
        <v>389</v>
      </c>
      <c r="B4" s="5" t="n">
        <v>2</v>
      </c>
      <c r="D4" s="5" t="n">
        <v>2</v>
      </c>
    </row>
    <row r="5" spans="1:5">
      <c r="A5" s="4" t="s">
        <v>390</v>
      </c>
      <c r="D5" s="5" t="n">
        <v>500000</v>
      </c>
    </row>
    <row r="6" spans="1:5">
      <c r="A6" s="4" t="s">
        <v>391</v>
      </c>
      <c r="D6" s="4" t="s">
        <v>392</v>
      </c>
    </row>
    <row r="7" spans="1:5">
      <c r="A7" s="4" t="s">
        <v>393</v>
      </c>
      <c r="D7" s="5" t="n">
        <v>436314</v>
      </c>
    </row>
    <row r="8" spans="1:5">
      <c r="A8" s="4" t="s">
        <v>394</v>
      </c>
      <c r="D8" s="4" t="s">
        <v>395</v>
      </c>
    </row>
    <row r="9" spans="1:5">
      <c r="A9" s="4" t="s">
        <v>396</v>
      </c>
      <c r="D9" s="4" t="s">
        <v>397</v>
      </c>
    </row>
    <row r="10" spans="1:5">
      <c r="A10" s="4" t="s">
        <v>398</v>
      </c>
      <c r="B10" s="7" t="n">
        <v>500000</v>
      </c>
      <c r="D10" s="7" t="n">
        <v>500000</v>
      </c>
    </row>
    <row r="11" spans="1:5">
      <c r="A11" s="4" t="s">
        <v>94</v>
      </c>
      <c r="B11" s="7" t="n">
        <v>81000</v>
      </c>
      <c r="C11" s="7" t="n">
        <v>100000</v>
      </c>
      <c r="D11" s="7" t="n">
        <v>162000</v>
      </c>
      <c r="E11" s="7" t="n">
        <v>609000</v>
      </c>
    </row>
    <row r="12" spans="1:5">
      <c r="A12" s="4" t="s">
        <v>399</v>
      </c>
    </row>
    <row r="13" spans="1:5">
      <c r="A13" s="3" t="s">
        <v>388</v>
      </c>
    </row>
    <row r="14" spans="1:5">
      <c r="A14" s="4" t="s">
        <v>400</v>
      </c>
      <c r="D14" s="4" t="s">
        <v>401</v>
      </c>
    </row>
    <row r="15" spans="1:5">
      <c r="A15" s="4" t="s">
        <v>402</v>
      </c>
    </row>
    <row r="16" spans="1:5">
      <c r="A16" s="3" t="s">
        <v>388</v>
      </c>
    </row>
    <row r="17" spans="1:5">
      <c r="A17" s="4" t="s">
        <v>403</v>
      </c>
      <c r="B17" s="5" t="n">
        <v>1</v>
      </c>
      <c r="D17" s="5" t="n">
        <v>1</v>
      </c>
    </row>
    <row r="18" spans="1:5">
      <c r="A18" s="4" t="s">
        <v>94</v>
      </c>
      <c r="B18" s="7" t="n">
        <v>0</v>
      </c>
      <c r="C18" s="7" t="n">
        <v>0</v>
      </c>
      <c r="D18" s="7" t="n">
        <v>0</v>
      </c>
      <c r="E18" s="7" t="n">
        <v>0</v>
      </c>
    </row>
    <row r="19" spans="1:5">
      <c r="A19" s="4" t="s">
        <v>404</v>
      </c>
      <c r="B19" s="7" t="n">
        <v>300000</v>
      </c>
      <c r="D19" s="7" t="n">
        <v>300000</v>
      </c>
    </row>
    <row r="20" spans="1:5">
      <c r="A20" s="4" t="s">
        <v>405</v>
      </c>
    </row>
    <row r="21" spans="1:5">
      <c r="A21" s="3" t="s">
        <v>388</v>
      </c>
    </row>
    <row r="22" spans="1:5">
      <c r="A22" s="4" t="s">
        <v>406</v>
      </c>
      <c r="B22" s="5" t="n">
        <v>1269721</v>
      </c>
      <c r="D22" s="5" t="n">
        <v>12697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4</v>
      </c>
      <c r="D1" s="2" t="s">
        <v>1</v>
      </c>
    </row>
    <row r="2" spans="1:5">
      <c r="B2" s="2" t="s">
        <v>2</v>
      </c>
      <c r="C2" s="2" t="s">
        <v>65</v>
      </c>
      <c r="D2" s="2" t="s">
        <v>2</v>
      </c>
      <c r="E2" s="2" t="s">
        <v>65</v>
      </c>
    </row>
    <row r="3" spans="1:5">
      <c r="A3" s="3" t="s">
        <v>408</v>
      </c>
    </row>
    <row r="4" spans="1:5">
      <c r="A4" s="4" t="s">
        <v>94</v>
      </c>
      <c r="B4" s="7" t="n">
        <v>81</v>
      </c>
      <c r="C4" s="7" t="n">
        <v>100</v>
      </c>
      <c r="D4" s="7" t="n">
        <v>162</v>
      </c>
      <c r="E4" s="7" t="n">
        <v>609</v>
      </c>
    </row>
    <row r="5" spans="1:5">
      <c r="A5" s="4" t="s">
        <v>67</v>
      </c>
    </row>
    <row r="6" spans="1:5">
      <c r="A6" s="3" t="s">
        <v>408</v>
      </c>
    </row>
    <row r="7" spans="1:5">
      <c r="A7" s="4" t="s">
        <v>94</v>
      </c>
      <c r="E7" s="5" t="n">
        <v>34</v>
      </c>
    </row>
    <row r="8" spans="1:5">
      <c r="A8" s="4" t="s">
        <v>345</v>
      </c>
    </row>
    <row r="9" spans="1:5">
      <c r="A9" s="3" t="s">
        <v>408</v>
      </c>
    </row>
    <row r="10" spans="1:5">
      <c r="A10" s="4" t="s">
        <v>94</v>
      </c>
      <c r="B10" s="5" t="n">
        <v>11</v>
      </c>
      <c r="C10" s="5" t="n">
        <v>6</v>
      </c>
      <c r="D10" s="5" t="n">
        <v>24</v>
      </c>
      <c r="E10" s="5" t="n">
        <v>49</v>
      </c>
    </row>
    <row r="11" spans="1:5">
      <c r="A11" s="4" t="s">
        <v>71</v>
      </c>
    </row>
    <row r="12" spans="1:5">
      <c r="A12" s="3" t="s">
        <v>408</v>
      </c>
    </row>
    <row r="13" spans="1:5">
      <c r="A13" s="4" t="s">
        <v>94</v>
      </c>
      <c r="B13" s="5" t="n">
        <v>38</v>
      </c>
      <c r="C13" s="5" t="n">
        <v>35</v>
      </c>
      <c r="D13" s="5" t="n">
        <v>67</v>
      </c>
      <c r="E13" s="5" t="n">
        <v>130</v>
      </c>
    </row>
    <row r="14" spans="1:5">
      <c r="A14" s="4" t="s">
        <v>346</v>
      </c>
    </row>
    <row r="15" spans="1:5">
      <c r="A15" s="3" t="s">
        <v>408</v>
      </c>
    </row>
    <row r="16" spans="1:5">
      <c r="A16" s="4" t="s">
        <v>94</v>
      </c>
      <c r="B16" s="7" t="n">
        <v>32</v>
      </c>
      <c r="C16" s="7" t="n">
        <v>59</v>
      </c>
      <c r="D16" s="7" t="n">
        <v>71</v>
      </c>
      <c r="E16" s="7" t="n">
        <v>3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09</v>
      </c>
      <c r="B1" s="2" t="s">
        <v>64</v>
      </c>
      <c r="D1" s="2" t="s">
        <v>1</v>
      </c>
    </row>
    <row r="2" spans="1:5">
      <c r="B2" s="2" t="s">
        <v>2</v>
      </c>
      <c r="C2" s="2" t="s">
        <v>65</v>
      </c>
      <c r="D2" s="2" t="s">
        <v>2</v>
      </c>
      <c r="E2" s="2" t="s">
        <v>65</v>
      </c>
    </row>
    <row r="3" spans="1:5">
      <c r="A3" s="3" t="s">
        <v>388</v>
      </c>
    </row>
    <row r="4" spans="1:5">
      <c r="A4" s="4" t="s">
        <v>272</v>
      </c>
      <c r="B4" s="4" t="s">
        <v>410</v>
      </c>
      <c r="C4" s="4" t="s">
        <v>411</v>
      </c>
      <c r="D4" s="4" t="s">
        <v>412</v>
      </c>
      <c r="E4" s="4" t="s">
        <v>413</v>
      </c>
    </row>
    <row r="5" spans="1:5">
      <c r="A5" s="4" t="s">
        <v>414</v>
      </c>
      <c r="B5" s="4" t="s">
        <v>415</v>
      </c>
      <c r="C5" s="4" t="s">
        <v>415</v>
      </c>
      <c r="D5" s="4" t="s">
        <v>415</v>
      </c>
      <c r="E5" s="4" t="s">
        <v>415</v>
      </c>
    </row>
    <row r="6" spans="1:5">
      <c r="A6" s="4" t="s">
        <v>278</v>
      </c>
      <c r="B6" s="4" t="s">
        <v>416</v>
      </c>
      <c r="C6" s="4" t="s">
        <v>417</v>
      </c>
      <c r="D6" s="4" t="s">
        <v>416</v>
      </c>
      <c r="E6" s="4" t="s">
        <v>418</v>
      </c>
    </row>
    <row r="7" spans="1:5">
      <c r="A7" s="4" t="s">
        <v>281</v>
      </c>
      <c r="B7" s="4" t="s">
        <v>282</v>
      </c>
      <c r="C7" s="4" t="s">
        <v>282</v>
      </c>
      <c r="D7" s="4" t="s">
        <v>282</v>
      </c>
      <c r="E7" s="4" t="s">
        <v>2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419</v>
      </c>
      <c r="B1" s="2" t="s">
        <v>1</v>
      </c>
      <c r="C1" s="2" t="s">
        <v>268</v>
      </c>
    </row>
    <row r="2" spans="1:3">
      <c r="B2" s="2" t="s">
        <v>2</v>
      </c>
      <c r="C2" s="2" t="s">
        <v>25</v>
      </c>
    </row>
    <row r="3" spans="1:3">
      <c r="A3" s="3" t="s">
        <v>420</v>
      </c>
    </row>
    <row r="4" spans="1:3">
      <c r="A4" s="4" t="s">
        <v>421</v>
      </c>
      <c r="B4" s="5" t="n">
        <v>748571</v>
      </c>
    </row>
    <row r="5" spans="1:3">
      <c r="A5" s="4" t="s">
        <v>422</v>
      </c>
      <c r="B5" s="5" t="n">
        <v>408635</v>
      </c>
    </row>
    <row r="6" spans="1:3">
      <c r="A6" s="4" t="s">
        <v>423</v>
      </c>
      <c r="B6" s="5" t="n">
        <v>0</v>
      </c>
    </row>
    <row r="7" spans="1:3">
      <c r="A7" s="4" t="s">
        <v>424</v>
      </c>
      <c r="B7" s="5" t="n">
        <v>-55769</v>
      </c>
    </row>
    <row r="8" spans="1:3">
      <c r="A8" s="4" t="s">
        <v>425</v>
      </c>
      <c r="B8" s="5" t="n">
        <v>1101437</v>
      </c>
      <c r="C8" s="5" t="n">
        <v>748571</v>
      </c>
    </row>
    <row r="9" spans="1:3">
      <c r="A9" s="4" t="s">
        <v>426</v>
      </c>
      <c r="B9" s="5" t="n">
        <v>1101437</v>
      </c>
    </row>
    <row r="10" spans="1:3">
      <c r="A10" s="4" t="s">
        <v>427</v>
      </c>
      <c r="B10" s="5" t="n">
        <v>342447</v>
      </c>
    </row>
    <row r="11" spans="1:3">
      <c r="A11" s="3" t="s">
        <v>428</v>
      </c>
    </row>
    <row r="12" spans="1:3">
      <c r="A12" s="4" t="s">
        <v>421</v>
      </c>
      <c r="B12" s="8" t="n">
        <v>8.67</v>
      </c>
    </row>
    <row r="13" spans="1:3">
      <c r="A13" s="4" t="s">
        <v>422</v>
      </c>
      <c r="B13" s="11" t="n">
        <v>1.07</v>
      </c>
    </row>
    <row r="14" spans="1:3">
      <c r="A14" s="4" t="s">
        <v>423</v>
      </c>
      <c r="B14" s="5" t="n">
        <v>0</v>
      </c>
    </row>
    <row r="15" spans="1:3">
      <c r="A15" s="4" t="s">
        <v>424</v>
      </c>
      <c r="B15" s="11" t="n">
        <v>33.81</v>
      </c>
    </row>
    <row r="16" spans="1:3">
      <c r="A16" s="4" t="s">
        <v>425</v>
      </c>
      <c r="B16" s="11" t="n">
        <v>4.58</v>
      </c>
      <c r="C16" s="8" t="n">
        <v>8.67</v>
      </c>
    </row>
    <row r="17" spans="1:3">
      <c r="A17" s="4" t="s">
        <v>426</v>
      </c>
      <c r="B17" s="11" t="n">
        <v>4.58</v>
      </c>
    </row>
    <row r="18" spans="1:3">
      <c r="A18" s="4" t="s">
        <v>427</v>
      </c>
      <c r="B18" s="8" t="n">
        <v>11.98</v>
      </c>
    </row>
    <row r="19" spans="1:3">
      <c r="A19" s="3" t="s">
        <v>429</v>
      </c>
    </row>
    <row r="20" spans="1:3">
      <c r="A20" s="4" t="s">
        <v>430</v>
      </c>
      <c r="B20" s="4" t="s">
        <v>431</v>
      </c>
      <c r="C20" s="4" t="s">
        <v>432</v>
      </c>
    </row>
    <row r="21" spans="1:3">
      <c r="A21" s="4" t="s">
        <v>426</v>
      </c>
      <c r="B21" s="4" t="s">
        <v>431</v>
      </c>
    </row>
    <row r="22" spans="1:3">
      <c r="A22" s="4" t="s">
        <v>427</v>
      </c>
      <c r="B22" s="4" t="s">
        <v>433</v>
      </c>
    </row>
    <row r="23" spans="1:3">
      <c r="A23" s="3" t="s">
        <v>434</v>
      </c>
    </row>
    <row r="24" spans="1:3">
      <c r="A24" s="4" t="s">
        <v>430</v>
      </c>
      <c r="B24" s="7" t="n">
        <v>913</v>
      </c>
    </row>
    <row r="25" spans="1:3">
      <c r="A25" s="4" t="s">
        <v>426</v>
      </c>
      <c r="B25" s="5" t="n">
        <v>913</v>
      </c>
    </row>
    <row r="26" spans="1:3">
      <c r="A26" s="4" t="s">
        <v>427</v>
      </c>
      <c r="B26" s="7" t="n">
        <v>2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35</v>
      </c>
      <c r="B1" s="2" t="s">
        <v>1</v>
      </c>
      <c r="C1" s="2" t="s">
        <v>268</v>
      </c>
    </row>
    <row r="2" spans="1:3">
      <c r="B2" s="2" t="s">
        <v>2</v>
      </c>
      <c r="C2" s="2" t="s">
        <v>25</v>
      </c>
    </row>
    <row r="3" spans="1:3">
      <c r="A3" s="3" t="s">
        <v>436</v>
      </c>
    </row>
    <row r="4" spans="1:3">
      <c r="A4" s="4" t="s">
        <v>421</v>
      </c>
      <c r="B4" s="5" t="n">
        <v>403501</v>
      </c>
    </row>
    <row r="5" spans="1:3">
      <c r="A5" s="4" t="s">
        <v>422</v>
      </c>
      <c r="B5" s="5" t="n">
        <v>0</v>
      </c>
    </row>
    <row r="6" spans="1:3">
      <c r="A6" s="4" t="s">
        <v>437</v>
      </c>
      <c r="B6" s="5" t="n">
        <v>0</v>
      </c>
    </row>
    <row r="7" spans="1:3">
      <c r="A7" s="4" t="s">
        <v>424</v>
      </c>
      <c r="B7" s="5" t="n">
        <v>0</v>
      </c>
    </row>
    <row r="8" spans="1:3">
      <c r="A8" s="4" t="s">
        <v>425</v>
      </c>
      <c r="B8" s="5" t="n">
        <v>403501</v>
      </c>
      <c r="C8" s="5" t="n">
        <v>403501</v>
      </c>
    </row>
    <row r="9" spans="1:3">
      <c r="A9" s="3" t="s">
        <v>438</v>
      </c>
    </row>
    <row r="10" spans="1:3">
      <c r="A10" s="4" t="s">
        <v>430</v>
      </c>
      <c r="B10" s="4" t="s">
        <v>431</v>
      </c>
      <c r="C10" s="4" t="s">
        <v>439</v>
      </c>
    </row>
    <row r="11" spans="1:3">
      <c r="A11" s="3" t="s">
        <v>434</v>
      </c>
    </row>
    <row r="12" spans="1:3">
      <c r="A12" s="4" t="s">
        <v>440</v>
      </c>
      <c r="B12" s="7" t="n">
        <v>791</v>
      </c>
      <c r="C12" s="7" t="n">
        <v>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36"/>
    <col customWidth="1" max="5" min="5" width="22"/>
  </cols>
  <sheetData>
    <row r="1" spans="1:5">
      <c r="A1" s="1" t="s">
        <v>441</v>
      </c>
      <c r="B1" s="2" t="s">
        <v>64</v>
      </c>
      <c r="D1" s="2" t="s">
        <v>1</v>
      </c>
    </row>
    <row r="2" spans="1:5">
      <c r="B2" s="2" t="s">
        <v>88</v>
      </c>
      <c r="C2" s="2" t="s">
        <v>442</v>
      </c>
      <c r="D2" s="2" t="s">
        <v>443</v>
      </c>
      <c r="E2" s="2" t="s">
        <v>442</v>
      </c>
    </row>
    <row r="3" spans="1:5">
      <c r="A3" s="3" t="s">
        <v>444</v>
      </c>
    </row>
    <row r="4" spans="1:5">
      <c r="A4" s="4" t="s">
        <v>213</v>
      </c>
      <c r="D4" s="5" t="n">
        <v>1</v>
      </c>
    </row>
    <row r="5" spans="1:5">
      <c r="A5" s="4" t="s">
        <v>445</v>
      </c>
      <c r="B5" s="7" t="n">
        <v>100000</v>
      </c>
      <c r="D5" s="7" t="n">
        <v>100000</v>
      </c>
    </row>
    <row r="6" spans="1:5">
      <c r="A6" s="4" t="s">
        <v>446</v>
      </c>
    </row>
    <row r="7" spans="1:5">
      <c r="A7" s="3" t="s">
        <v>444</v>
      </c>
    </row>
    <row r="8" spans="1:5">
      <c r="A8" s="4" t="s">
        <v>447</v>
      </c>
      <c r="B8" s="7" t="n">
        <v>27000</v>
      </c>
    </row>
    <row r="9" spans="1:5">
      <c r="A9" s="4" t="s">
        <v>448</v>
      </c>
    </row>
    <row r="10" spans="1:5">
      <c r="A10" s="3" t="s">
        <v>444</v>
      </c>
    </row>
    <row r="11" spans="1:5">
      <c r="A11" s="4" t="s">
        <v>449</v>
      </c>
      <c r="C11" s="5" t="n">
        <v>1</v>
      </c>
      <c r="D11" s="5" t="n">
        <v>1</v>
      </c>
      <c r="E11" s="5" t="n">
        <v>1</v>
      </c>
    </row>
    <row r="12" spans="1:5">
      <c r="A12" s="4" t="s">
        <v>305</v>
      </c>
      <c r="C12" s="4" t="s">
        <v>450</v>
      </c>
      <c r="D12" s="4" t="s">
        <v>451</v>
      </c>
      <c r="E12" s="4" t="s">
        <v>452</v>
      </c>
    </row>
    <row r="13" spans="1:5">
      <c r="A13" s="4" t="s">
        <v>453</v>
      </c>
    </row>
    <row r="14" spans="1:5">
      <c r="A14" s="3" t="s">
        <v>444</v>
      </c>
    </row>
    <row r="15" spans="1:5">
      <c r="A15" s="4" t="s">
        <v>449</v>
      </c>
      <c r="C15" s="5" t="n">
        <v>1</v>
      </c>
      <c r="E15" s="5" t="n">
        <v>1</v>
      </c>
    </row>
    <row r="16" spans="1:5">
      <c r="A16" s="4" t="s">
        <v>305</v>
      </c>
      <c r="C16" s="4" t="s">
        <v>454</v>
      </c>
      <c r="E16" s="4" t="s">
        <v>455</v>
      </c>
    </row>
    <row r="17" spans="1:5">
      <c r="A17" s="4" t="s">
        <v>456</v>
      </c>
    </row>
    <row r="18" spans="1:5">
      <c r="A18" s="3" t="s">
        <v>444</v>
      </c>
    </row>
    <row r="19" spans="1:5">
      <c r="A19" s="4" t="s">
        <v>449</v>
      </c>
      <c r="D19" s="5" t="n">
        <v>1</v>
      </c>
    </row>
    <row r="20" spans="1:5">
      <c r="A20" s="4" t="s">
        <v>305</v>
      </c>
      <c r="D20" s="4" t="s">
        <v>4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8</v>
      </c>
      <c r="B1" s="2" t="s">
        <v>64</v>
      </c>
      <c r="D1" s="2" t="s">
        <v>1</v>
      </c>
    </row>
    <row r="2" spans="1:5">
      <c r="B2" s="2" t="s">
        <v>2</v>
      </c>
      <c r="C2" s="2" t="s">
        <v>65</v>
      </c>
      <c r="D2" s="2" t="s">
        <v>2</v>
      </c>
      <c r="E2" s="2" t="s">
        <v>65</v>
      </c>
    </row>
    <row r="3" spans="1:5">
      <c r="A3" s="3" t="s">
        <v>444</v>
      </c>
    </row>
    <row r="4" spans="1:5">
      <c r="A4" s="4" t="s">
        <v>66</v>
      </c>
      <c r="B4" s="7" t="n">
        <v>23</v>
      </c>
      <c r="C4" s="7" t="n">
        <v>136</v>
      </c>
      <c r="D4" s="7" t="n">
        <v>173</v>
      </c>
      <c r="E4" s="7" t="n">
        <v>477</v>
      </c>
    </row>
    <row r="5" spans="1:5">
      <c r="A5" s="4" t="s">
        <v>459</v>
      </c>
    </row>
    <row r="6" spans="1:5">
      <c r="A6" s="3" t="s">
        <v>444</v>
      </c>
    </row>
    <row r="7" spans="1:5">
      <c r="A7" s="4" t="s">
        <v>66</v>
      </c>
      <c r="B7" s="7" t="n">
        <v>23</v>
      </c>
      <c r="C7" s="5" t="n">
        <v>26</v>
      </c>
      <c r="D7" s="5" t="n">
        <v>155</v>
      </c>
      <c r="E7" s="5" t="n">
        <v>232</v>
      </c>
    </row>
    <row r="8" spans="1:5">
      <c r="A8" s="4" t="s">
        <v>460</v>
      </c>
    </row>
    <row r="9" spans="1:5">
      <c r="A9" s="3" t="s">
        <v>444</v>
      </c>
    </row>
    <row r="10" spans="1:5">
      <c r="A10" s="4" t="s">
        <v>66</v>
      </c>
      <c r="C10" s="5" t="n">
        <v>72</v>
      </c>
      <c r="D10" s="7" t="n">
        <v>18</v>
      </c>
      <c r="E10" s="5" t="n">
        <v>159</v>
      </c>
    </row>
    <row r="11" spans="1:5">
      <c r="A11" s="4" t="s">
        <v>461</v>
      </c>
    </row>
    <row r="12" spans="1:5">
      <c r="A12" s="3" t="s">
        <v>444</v>
      </c>
    </row>
    <row r="13" spans="1:5">
      <c r="A13" s="4" t="s">
        <v>66</v>
      </c>
      <c r="C13" s="7" t="n">
        <v>38</v>
      </c>
      <c r="E13" s="7" t="n">
        <v>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00:07Z</dcterms:created>
  <dcterms:modified xmlns:dcterms="http://purl.org/dc/terms/" xmlns:xsi="http://www.w3.org/2001/XMLSchema-instance" xsi:type="dcterms:W3CDTF">2017-11-14T14:00:07Z</dcterms:modified>
</cp:coreProperties>
</file>